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Liability Related to Sale of Fu" sheetId="13" state="visible" r:id="rId13"/>
    <sheet xmlns:r="http://schemas.openxmlformats.org/officeDocument/2006/relationships" name="Capitalization" sheetId="14" state="visible" r:id="rId14"/>
    <sheet xmlns:r="http://schemas.openxmlformats.org/officeDocument/2006/relationships" name="License and Royalty Revenu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Net Income (Loss) Per Share" sheetId="19" state="visible" r:id="rId19"/>
    <sheet xmlns:r="http://schemas.openxmlformats.org/officeDocument/2006/relationships" name="Supplemental Disclosur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Liability Related to Sale of _2" sheetId="26" state="visible" r:id="rId26"/>
    <sheet xmlns:r="http://schemas.openxmlformats.org/officeDocument/2006/relationships" name="License and Royalty Revenue (Ta"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Supplemental Disclosures (Table" sheetId="30" state="visible" r:id="rId30"/>
    <sheet xmlns:r="http://schemas.openxmlformats.org/officeDocument/2006/relationships" name="Nature of Business - Additional" sheetId="31" state="visible" r:id="rId31"/>
    <sheet xmlns:r="http://schemas.openxmlformats.org/officeDocument/2006/relationships" name="Summary of Significant Accoun_4"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Marketable Securities - Summa_2" sheetId="35" state="visible" r:id="rId35"/>
    <sheet xmlns:r="http://schemas.openxmlformats.org/officeDocument/2006/relationships" name="Marketable Securities - Summa_3"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Property and Equipment Net - Sc" sheetId="39" state="visible" r:id="rId39"/>
    <sheet xmlns:r="http://schemas.openxmlformats.org/officeDocument/2006/relationships" name="Liability Related to Sale of _3" sheetId="40" state="visible" r:id="rId40"/>
    <sheet xmlns:r="http://schemas.openxmlformats.org/officeDocument/2006/relationships" name="Liability Related to Sale of _4" sheetId="41" state="visible" r:id="rId41"/>
    <sheet xmlns:r="http://schemas.openxmlformats.org/officeDocument/2006/relationships" name="Capitalization - Additional Inf" sheetId="42" state="visible" r:id="rId42"/>
    <sheet xmlns:r="http://schemas.openxmlformats.org/officeDocument/2006/relationships" name="License and Royalty Revenue - A" sheetId="43" state="visible" r:id="rId43"/>
    <sheet xmlns:r="http://schemas.openxmlformats.org/officeDocument/2006/relationships" name="License and Royalty Revenue - S" sheetId="44" state="visible" r:id="rId44"/>
    <sheet xmlns:r="http://schemas.openxmlformats.org/officeDocument/2006/relationships" name="License and Royalty Revenue -_2" sheetId="45" state="visible" r:id="rId45"/>
    <sheet xmlns:r="http://schemas.openxmlformats.org/officeDocument/2006/relationships" name="License and Royalty Revenue -_3" sheetId="46" state="visible" r:id="rId46"/>
    <sheet xmlns:r="http://schemas.openxmlformats.org/officeDocument/2006/relationships" name="License and Royalty Revenue -_4" sheetId="47" state="visible" r:id="rId47"/>
    <sheet xmlns:r="http://schemas.openxmlformats.org/officeDocument/2006/relationships" name="Stock-based Compensation - Addi"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Related Party Transactions - Ad" sheetId="53" state="visible" r:id="rId53"/>
    <sheet xmlns:r="http://schemas.openxmlformats.org/officeDocument/2006/relationships" name="Net Income (Loss) Per Share - C" sheetId="54" state="visible" r:id="rId54"/>
    <sheet xmlns:r="http://schemas.openxmlformats.org/officeDocument/2006/relationships" name="Net Income (Loss) Per Share - S" sheetId="55" state="visible" r:id="rId55"/>
    <sheet xmlns:r="http://schemas.openxmlformats.org/officeDocument/2006/relationships" name="Supplemental Disclosures - Sche"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RGNX</t>
        </is>
      </c>
    </row>
    <row r="10">
      <c r="A10" s="4" t="inlineStr">
        <is>
          <t>Entity Registrant Name</t>
        </is>
      </c>
      <c r="B10" s="4" t="inlineStr">
        <is>
          <t>REGENXBIO Inc.</t>
        </is>
      </c>
    </row>
    <row r="11">
      <c r="A11" s="4" t="inlineStr">
        <is>
          <t>Entity Central Index Key</t>
        </is>
      </c>
      <c r="B11" s="4" t="inlineStr">
        <is>
          <t>0001590877</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7553</t>
        </is>
      </c>
    </row>
    <row r="19">
      <c r="A19" s="4" t="inlineStr">
        <is>
          <t>Entity Tax Identification Number</t>
        </is>
      </c>
      <c r="B19" s="4" t="inlineStr">
        <is>
          <t>47-1851754</t>
        </is>
      </c>
    </row>
    <row r="20">
      <c r="A20" s="4" t="inlineStr">
        <is>
          <t>Entity Address, Address Line One</t>
        </is>
      </c>
      <c r="B20" s="4" t="inlineStr">
        <is>
          <t>9804 Medical Center Drive</t>
        </is>
      </c>
    </row>
    <row r="21">
      <c r="A21" s="4" t="inlineStr">
        <is>
          <t>Entity Address, City or Town</t>
        </is>
      </c>
      <c r="B21" s="4" t="inlineStr">
        <is>
          <t>Rockville</t>
        </is>
      </c>
    </row>
    <row r="22">
      <c r="A22" s="4" t="inlineStr">
        <is>
          <t>Entity Address, State or Province</t>
        </is>
      </c>
      <c r="B22" s="4" t="inlineStr">
        <is>
          <t>MD</t>
        </is>
      </c>
    </row>
    <row r="23">
      <c r="A23" s="4" t="inlineStr">
        <is>
          <t>Entity Address, Postal Zip Code</t>
        </is>
      </c>
      <c r="B23" s="4" t="inlineStr">
        <is>
          <t>20850</t>
        </is>
      </c>
    </row>
    <row r="24">
      <c r="A24" s="4" t="inlineStr">
        <is>
          <t>City Area Code</t>
        </is>
      </c>
      <c r="B24" s="4" t="inlineStr">
        <is>
          <t>240</t>
        </is>
      </c>
    </row>
    <row r="25">
      <c r="A25" s="4" t="inlineStr">
        <is>
          <t>Local Phone Number</t>
        </is>
      </c>
      <c r="B25" s="4" t="inlineStr">
        <is>
          <t>552-8181</t>
        </is>
      </c>
    </row>
    <row r="26">
      <c r="A26" s="4" t="inlineStr">
        <is>
          <t>Entity Common Stock, Shares Outstanding</t>
        </is>
      </c>
      <c r="C26" s="5" t="n">
        <v>42769208</v>
      </c>
    </row>
    <row r="27">
      <c r="A27" s="4" t="inlineStr">
        <is>
          <t>Document Transition Report</t>
        </is>
      </c>
      <c r="B27" s="4" t="inlineStr">
        <is>
          <t>false</t>
        </is>
      </c>
    </row>
    <row r="28">
      <c r="A28" s="4" t="inlineStr">
        <is>
          <t>Document Quarterly Report</t>
        </is>
      </c>
      <c r="B28" s="4" t="inlineStr">
        <is>
          <t>true</t>
        </is>
      </c>
    </row>
    <row r="29">
      <c r="A29" s="4" t="inlineStr">
        <is>
          <t>Entity Interactive Data Current</t>
        </is>
      </c>
      <c r="B29" s="4" t="inlineStr">
        <is>
          <t>Yes</t>
        </is>
      </c>
    </row>
    <row r="30">
      <c r="A30" s="4" t="inlineStr">
        <is>
          <t>Security Exchange Name</t>
        </is>
      </c>
      <c r="B30" s="4" t="inlineStr">
        <is>
          <t>NASDAQ</t>
        </is>
      </c>
    </row>
    <row r="31">
      <c r="A31" s="4" t="inlineStr">
        <is>
          <t>Title of 12(b) Security</t>
        </is>
      </c>
      <c r="B31" s="4" t="inlineStr">
        <is>
          <t>Common Stock, par value $0.0001 per shar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3. Marketable Securities The following tables present a summary of the Company’s marketable securities, which consist solely of available-for-sale debt securities (in thousands):
Amortized Cost
Unrealized Gains
Unrealized Losses
Fair Value
September 30, 2021
U.S. government and federal agency securities
$
25,003
$
—
$
(23
)
$
24,980
Certificates of deposit
2,939
10
(1
)
2,948
Corporate bonds
274,592
41
(452
)
274,181
Municipal securities
3,004
—
—
3,004
$
305,538
$
51
$
(476
)
$
305,113
Amortized Cost
Unrealized Gains
Unrealized Losses
Fair Value
December 31, 2020
U.S. government and federal agency securities
$
12,782
$
22
$
—
$
12,804
Certificates of deposit
1,956
34
—
1,990
Corporate bonds
165,850
497
(55
)
166,292
Municipal securities
3,035
2
—
3,037
$
183,623
$
555
$
(55
)
$
184,123
As of September 30, 2021 and December 31, 2020, no available-for-sale debt securities had remaining maturities greater than three years. The amortized cost of marketable debt securities is adjusted for amortization of premiums and accretion of discounts to maturity, or to the earliest call date for callable debt securities purchased at a premium. As of September 30, 2021 and December 31, 2020 , the balance in the Company’s accumulated other comprehensive loss consisted solely of unrealized gains and losses on available-for-sale debt securities, net of reclassification adjustments for realized gains and losses and income tax effects. The Company uses the aggregate portfolio approach to release the tax effects of unrealized gains and losses on available-for-sale debt securities in accumulated other comprehensive loss. Realized gains and losses from the sale or maturity of marketable securities are based on the specific identification method and are included in results of operations as investment income (loss) . Unrealized gain ( loss ) on available-for-sale securities, net, as presented in the statements of operations and comprehensive income ( loss ) consisted of the following (in thousands):
Three Months Ended September 30,
Nine Months Ended September 30,
2021
2020
2021
2020
Unrealized gain (loss) before reclassifications
$
(30
)
$
(457
)
$
(918
)
$
108
Realized gains reclassified to investment income (loss)
—
(30
)
(7
)
(50
)
Income tax expense
—
—
—
—
Unrealized gain (loss) on available-for-sale securities, net
$
(30
)
$
(487
)
$
(925
)
$
58
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Losses
Fair Value
Unrealized Losses
Fair Value
Unrealized Losses
September 30, 2021
U.S. government and federal agency securities
$
17,444
$
(23
)
$
—
$
—
$
17,444
$
(23
)
Certificates of deposit
489
(1
)
—
—
489
(1
)
Corporate bonds
238,835
(452
)
—
—
238,835
(452
)
$
256,768
$
(476
)
$
—
$
—
$
256,768
$
(476
)
Less than 12 Months
12 Months or Greater
Total
Fair Value
Unrealized Losses
Fair Value
Unrealized Losses
Fair Value
Unrealized Losses
December 31, 2020
Corporate bonds
$
55,507
$
(55
)
$
—
$
—
$
55,507
$
(55
)
$
55,507
$
(55
)
$
—
$
—
$
55,507
$
(55
) As of September 30, 2021, available-for-sale debt securities held by the Company in an unrealized loss position consisted of 47 investment grade security positions. The Company has the intent and ability to hold such securities until recovery, and based on the credit quality of the issuers and low severity of each unrealized loss position relative to its amortized cost basis, the Company did not identify any credit losses associated with its available-for-sale debt securities. The Company did not record an allowance for credit losses on its available-for-sale debt securities as of September 30, 2021 or December 31, 2020. During the three and nine months ended September 30, 2020, the Company recognized total net realized and unrealized losses of $7.5 million and $8.3 million, respectively, related to its marketable equity securities of Prevail Therapeutics Inc. (Prevail), which were acquired as consideration for a license to the NAV Technology Platform granted to Prevail in August 2017. As of December 31, 2020, the Company had sold all of its Prevail equit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4. Fair Value of Financial Instruments Financial instruments reported at fair value on a recurring basis include cash equivalents and marketable securities.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September 30, 2021
Cash equivalents:
Money market mutual funds
$
—
$
187,123
$
—
$
187,123
Total cash equivalents
—
187,123
—
187,123
Marketable securities:
U.S. government and federal agency securities
—
24,980
—
24,980
Certificates of deposit
—
2,948
—
2,948
Corporate bonds
—
274,181
—
274,181
Municipal securities
—
3,004
—
3,004
Total marketable securities
—
305,113
—
305,113
Total cash equivalents and marketable securities
$
—
$
492,236
$
—
$
492,236
Quoted
Significant
prices
other
Significant
in active
observable
unobservable
markets
inputs
inputs
(Level 1)
(Level 2)
(Level 3)
Total
December 31, 2020
Cash equivalents:
Money market mutual funds
$
—
$
96,307
$
—
$
96,307
Total cash equivalents
—
96,307
—
96,307
Marketable securities:
U.S. government and federal agency securities
—
12,804
—
12,804
Certificates of deposit
—
1,990
—
1,990
Corporate bonds
—
166,292
—
166,292
Municipal securities
—
3,037
—
3,037
Total marketable securities
—
184,123
—
184,123
Total cash equivalents and marketable securities
$
—
$
280,430
$
—
$
280,430
Management estimates that the carrying amounts of its current accounts receivable, accounts payable and accrued expenses and other current liabilities approximate fair value due to the short-term nature of those instruments. Accounts receivable which contain non-current portions are recorded at their present values using a discount rate that is based on prevailing market rates and the credit profile of the licensee on the date the amounts are initially recorded. Management does not believe there have been any significant changes in market conditions or credit quality that would cause the discount rates initially used to be materially different from those that would be used as of September 30, 2021 to determine the present value of the receivables. Accordingly, management estimates that the carrying value of its non-current accounts receivable approximates the fair value of those instruments. Non-marketable Equity Securities Non-marketable equity securities are measured at cost less impairment, adjusted for observable price changes for identical or similar investments of the same issuer. As of September 30, 2021, the Company did not hold any non-marketable equity securities. As of December 31, 2020, non-marketable equity securities had a carrying value of $1.1 million and were included in other assets on the consolidated balance sheet. The Company did not identify any observable price changes or changes in circumstances that would have had an adverse effect on the fair value of the securities as of December 31, 2020. No remeasurements or impairment losses were recorded on non-marketable equity securities during the three and nine months ended September 30, 2021 and 2020. The Company’s non-marketable equity securities as of December 31, 2020 consisted solely of equity securities of Corlieve Therapeutics SAS (Corlieve), which were acquired in June 2020 as consideration under a license and collaboration agreement with Corlieve. In July 2021, Corlieve was acquired by uniQure N.V. (uniQure). In exchange for its ownership in Corlieve, the Company received proceeds of €4.8 million ($5.6 million) from uniQure and is entitled to receive additional proceeds of €0.6 million ($0.6 million as of September 30, 2021) by July 2022. During the three and nine months ended September 30, 2021, the Company recorded a realized gain of $5.2 million as a result of the acquisition of its Corlieve securities by uniQure, which is included in investment income (loss) in the consolidated statements of operations and comprehensive income (loss). In connection with the acquisition, the Company is also eligible to receive payments of up to €37.1 million ($43.2 million as of September 30, 2021) from uniQure contingent upon the achievement of various development and regulatory milestones, none of which have been recognized in the consolidated financial statements as of September 30, 2021. Proceeds contingent upon the achievement of these milestones will be recognized as investment income in the period in which any uncertainty regarding realization is substantially resolved, which may not occur until the achievement of the underlying milestones. It is at least reasonably possible that some or all of the proceeds contingent upon these milestones will not be realiz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5. Property and Equipment, Net Property and equipment, net consists of the following (in thousands):
September 30, 2021
December 31, 2020
Laboratory and manufacturing equipment
$
49,951
$
26,306
Computer equipment and software
4,070
3,764
Furniture and fixtures
6,515
4,114
Leasehold improvements
88,131
44,957
Total property and equipment
148,667
79,141
Accumulated depreciation and amortization
(26,436
)
(22,674
)
Property and equipment, net
$
122,231
$
56,4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9 Months Ended</t>
        </is>
      </c>
    </row>
    <row r="2">
      <c r="B2" s="2" t="inlineStr">
        <is>
          <t>Sep. 30, 2021</t>
        </is>
      </c>
    </row>
    <row r="3">
      <c r="A3" s="3" t="inlineStr">
        <is>
          <t>Liability Related To Sale Of Future Royalties [Abstract]</t>
        </is>
      </c>
    </row>
    <row r="4">
      <c r="A4" s="4" t="inlineStr">
        <is>
          <t>Liability Related to Sale of Future Royalties</t>
        </is>
      </c>
      <c r="B4" s="4" t="inlineStr">
        <is>
          <t>6. Liability Related to Sale of Future Royalties In December 2020, the Company entered into a royalty purchase agreement (the Royalty Purchase Agreement) with entities managed by Healthcare Royalty Management, LLC (collectively, HCR). Under the agreement, HCR purchased the Company’s rights to a capped amount of Zolgensma royalty payments under the Company’s license agreement with Novartis Gene Therapies, Inc. (formerly AveXis, Inc.) (Novartis Gene Therapies), including $4.0 million of royalty payments received by the Company in the fourth quarter of 2020 (the Pledged Royalties). In consideration for these rights, HCR paid the Company $200.0 million (the Purchase Price), less $4.0 million representing the payment of the Pledged Royalties to HCR. Beginning upon the effective date of the agreement, Zolgensma royalty payments, up to a specified threshold, will be paid to HCR, net of upstream royalties payable by the Company to certain licensors in accordance with existing license agreements. Pursuant to the Royalty Purchase Agreement, the total amount of royalty payments to be received by HCR under the agreement is subject to an increasing cap (the Cap Amount) equal to (i) $260.0 million applicable for the period from the effective date of the agreement through November 7, 2024, and (ii) $300.0 million applicable for the period from November 8, 2024 through the effective date of termination of the license agreement with Novartis Gene Therapies. If, on or prior to the defined dates for each Cap Amount, the total amount of royalty payments received by HCR equals or exceeds the Cap Amount applicable to such date, the Royalty Purchase Agreement will automatically terminate and all rights to the Zolgensma royalty payments will revert back to the Company. The Company has no obligation to repay any amounts to HCR if total future Zolgensma royalty payments are not sufficient to achieve the applicable Cap Amount prior to the termination of the license agreement with Novartis Gene Therapies. The Company has a call option to repurchase its rights to the purchased royalties from HCR for a repurchase price equal to, as of the option exercise date, $300.0 million minus the total amount of royalty payments received by HCR; provided, however, that with respect to a call option exercised on or before November 7, 2024, in the event that the then applicable Cap Amount minus the total amount of royalty payments received by HCR is less than $1.0 million, the repurchase price shall equal such difference. The proceeds received from HCR of $196.0 million were recorded as a liability, net of transaction costs of $3.5 million, which is amortized over the estimated life of the arrangement using the effective interest method. In order to determine the amortization of the liability, the Company is required to estimate the total amount of future royalty payments to be received by HCR, subject to the Cap Amount, over the life of the arrangement. The total amount of royalty payments received by HCR under the agreement, less the net proceeds received by the Company of $192.5 million, is recorded as non-cash interest expense over the life of the arrangement using the effective interest method. Due to its continuing involvement in the underlying license agreement with Novartis Gene Therapies, the Company continues to recognize royalty revenue on net sales of Zolgensma and records the royalty payments to HCR as a reduction of the liability when paid. As such payments are made to HCR, the balance of the liability will be effectively repaid over the life of the Royalty Purchase Agreement. The Company estimates the effective interest rate used to record non-cash interest expense under the Royalty Purchase Agreement based on its estimate of future royalty payments to be received by HCR. As of September 30, 2021, the estimated effective interest rate under the agreement was 14.9%. Over the life of the arrangement, the actual effective interest rate will be affected by the amount and timing of the royalty payments received by HCR and changes in the Company’s forecasted royalties. At each reporting date, the Company reassesses its estimate of total future royalty payments to be received by HCR at the applicable Cap Amount, and prospectively adjusts the effective interest rate and amortization of the liability, as necessary. The following table presents the changes in the liability related to the sale of future royalties under the Royalty Purchase Agreement with HCR (in thousands):
Nine Months Ended
September 30, 2021
Liability related to sale of future royalties, beginning balance
$
193,298
Zolgensma royalties paid to HCR
(33,252
)
Non-cash interest expense
19,777
Liability related to sale of future royalties, ending balance
179,823
Current portion of liability related to sale of future royalties
(35,508
)
Liability related to sale of future royalties, non-current
$
144,3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Sep. 30, 2021</t>
        </is>
      </c>
    </row>
    <row r="3">
      <c r="A3" s="3" t="inlineStr">
        <is>
          <t>Equity [Abstract]</t>
        </is>
      </c>
    </row>
    <row r="4">
      <c r="A4" s="4" t="inlineStr">
        <is>
          <t>Capitalization</t>
        </is>
      </c>
      <c r="B4" s="4" t="inlineStr">
        <is>
          <t>7. In January 2021, the Company completed a public offering of 4,899,000 shares of its common stock (inclusive of 639,000 shares pursuant to the full exercise by the underwriters of their option to purchase additional shares) at a price of $47.00 per share. The aggregate net proceeds received by the Company from the offering, inclusive of the underwriters’ option exercise, were $216.1 million, net of underwriting discounts and commissions and offering expenses payable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and Royalty Revenue</t>
        </is>
      </c>
      <c r="B1" s="2" t="inlineStr">
        <is>
          <t>9 Months Ended</t>
        </is>
      </c>
    </row>
    <row r="2">
      <c r="B2" s="2" t="inlineStr">
        <is>
          <t>Sep. 30, 2021</t>
        </is>
      </c>
    </row>
    <row r="3">
      <c r="A3" s="3" t="inlineStr">
        <is>
          <t>License Agreement Revenue Recognition [Abstract]</t>
        </is>
      </c>
    </row>
    <row r="4">
      <c r="A4" s="4" t="inlineStr">
        <is>
          <t>License and Royalty Revenue</t>
        </is>
      </c>
      <c r="B4" s="4" t="inlineStr">
        <is>
          <t>8. License and Royalty Revenue As of September 30, 2021, the Company’s NAV Technology Platform was being applied by NAV Technology Licensees in one commercially available product, Zolgensma, and in the development of 20 other licensed products. Consideration to the Company under its license agreements may include: (i) up-front and annual fees, (ii) option fees to acquire additional licenses, (iii) milestone payments based on the achievement of certain development and sales-based milestones by licensees, (iv) sublicense fees and (v) royalties on sales of licensed product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 double-digit percentage of net sales by licensees. Development milestone payments are evaluated each reporting period and are only included in the transaction price of each license and recognized as license revenue to the extent the milestones are considered probable of achievement. Sales-based milestones are excluded from the transaction price of each license agreement and recognized as royalty revenue in the period of achievement. As of September 30, 2021, the Company’s license agreements, excluding additional licenses that could be granted upon the exercise of options by licensees, contained unachieved milestones which could result in aggregate milestone payments to the Company of up to $194.8 million, including (i) $23.3 million upon the commencement of various stages of clinical trials, (ii) $21.0 million upon the submission of regulatory approval filings, (iii) $93.5 million upon the approval of commercial products by regulatory agencies and (iv) $57.0 million upon the achievement of specified sales targets for licensed products. To the extent the milestone payments are realized by the Company, the Company will be obligated to pay sublicense fees to licensors based on a specified percentage of the fees earned by the Company. The achievement of milestones by licensees is highly dependent on the successful development and commercialization of licensed products and it is at least reasonably possible that some or all of the milestone fees will not be realized by the Company. Changes in Accounts Receivable, Contract Assets and Deferred Revenue The following table presents changes in the balances of the Company’s net accounts receivable, contract assets and deferred revenue, as well as other information regarding revenue recognized during the periods presented (in thousands):
Three Months Ended September 30,
Nine Months Ended September 30,
2021
2020
2021
2020
Accounts receivable, net, current and non-current:
Balance, beginning of period
$
47,202
$
46,494
$
46,266
$
42,303
Additions
30,385
100,243
71,544
137,220
Deductions
(28,840
)
(21,057
)
(69,063
)
(53,843
)
Balance, end of period
$
48,747
$
125,680
$
48,747
$
125,680
Contract assets:
Balance, beginning of period
$
702
$
350
$
350
$
—
Additions
407
—
1,109
350
Deductions
—
—
(350
)
—
Balance, end of period
$
1,109
$
350
$
1,109
$
350
Deferred revenue, current and non-current:
Balance, beginning of period
$
4,025
$
4,457
$
4,232
$
3,333
Additions
—
—
—
1,124
Deductions
(99
)
(113
)
(306
)
(113
)
Balance, end of period
$
3,926
$
4,344
$
3,926
$
4,344
Revenue recognized during the period from:
Amounts included in deferred revenue at beginning of period
$
99
$
113
$
306
$
—
Performance obligations satisfied in previous periods
$
30,256
$
98,799
$
70,603
$
125,555
Additions to accounts receivable during the periods presented consisted primarily of receivables recorded related to royalties on net sales of Zolgensma, new licenses granted by the Company, the achievement of development and sales-based milestones by licensees and interest income from licensing recognized during the period. Deductions to accounts receivable during the periods presented consisted primarily of amounts collected from licensees and increases in the allowance for credit losses, as discussed further below. Additions to contract assets during the periods presented consisted primarily of development milestones deemed probable of achievement by licensees during the period. Deductions to contract assets during the periods presented consisted of the achievement of such milestones and billing of the associated milestone payments by the Company. As of September 30, 2021, the Company had recorded deferred revenue of $3.9 million which represents consideration received from licensees for performance obligations that have not yet been satisfied by the Company. Unsatisfied performance obligations consisted of (i) options granted to licensees that provide material rights to the licensee to acquire additional licenses from the Company, which will be satisfied upon the exercise or expiration of the options and (ii) research and development services to be performed by the Company related to licensed products, which will be satisfied as the research and development services are performed. Revenue recognized from performance obligations satisfied in previous periods was primarily attributable to Zolgensma royalty revenues, the achievement of sales-based milestones for net sales of Zolgensma, sublicense fees earned from licensees and changes in the transaction prices of the Company’s license agreements. Changes in transaction prices were primarily attributable to development milestones achieved or deemed probable of achievement during the periods, which were previously not considered probable of achievement. Accounts Receivable, Contract Assets and the Allowance for Credit Losses Accounts receivable, net consisted of the following (in thousands):
September 30, 2021
December 31, 2020
Current accounts receivable:
Billed to customers
$
30,248
$
30,573
Unbilled
28,979
20,104
Allowance for credit losses
(13,210
)
(7,678
)
Current accounts receivable, net
46,017
42,999
Non-current accounts receivable:
Unbilled
2,730
3,267
Allowance for credit losses
—
—
Non-current accounts receivable, net
2,730
3,267
Total accounts receivable, net
$
48,747
$
46,266
The following table presents the changes in the allowance for credit losses related to accounts receivable and contract assets for the nine months ended September 30, 2021 (in thousands):
Accounts Receivable
Contract Assets
Balance at December 31, 2020
$
7,678
$
—
Provision for credit losses
5,532
—
Write-offs
—
—
Balance at September 30, 2021
$
13,210
$
—
The Company’s allowance for credit losses as of September 30, 2021 and December 31, 2020 was related solely to accounts receivable from Abeona Therapeutics Inc. (Abeona). Please refer to the section below, Abeona Therapeutics Inc., for further information regarding amounts due from Abeona and the associated allowance for credit losses. The Company’s provision for credit losses was $5.0 million and $5.5 million for the three and nine months ended September 30, 2021, respectively, and $7.7 million and $7.7 million for the three and nine months ended September 30, 2020, respectively. The Company’s provision for credit losses for the three and nine months ended September 30, 2021 and 2020 was related solely to changes in estimates regarding the collectability of the accounts receivable due from Abeona. Novartis Gene Therapies, Inc. In March 2014, the Company entered into an exclusive license agreement, as amended, (the March 2014 License) with Novartis Gene Therapies (formerly AveXis, Inc.). Under the March 2014 License, in vivo Novartis Gene Therapies Pursuant to the March 2014 License, Novartis Gene Therapies was obligated to pay a sales-based milestone fee of $80.0 million to the Company upon the achievement of $1.0 billion in cumulative net sales of licensed products. Novartis Gene Therapies achieved cumulative net sales of Zolgensma of $1.0 billion in the third quarter of 2020, upon which the Company recognized revenue of $80.0 million related to the sales-based milestone fee. The $80.0 million milestone fee was recorded as accounts receivable as of September 30, 2020, and the Company received payment of the $80.0 million milestone fee from Novartis Gene Therapies in October 2020. The Company recognized the following amounts under the March 2014 License with Novartis Gene Therapies (in thousands):
Three Months Ended September 30,
Nine Months Ended September 30,
2021
2020
2021
2020
Royalties on net sales of Zolgensma
$
30,254
$
18,799
$
66,946
$
40,723
Achievement of sales-based milestone for Zolgensma
—
80,000
—
80,000
Other license revenue
—
—
—
3,500
Total license and royalty revenue
$
30,254
$
98,799
$
66,946
$
124,223
Interest income from licensing
$
5
$
6
$
17
$
20
As of September 30, 2021 and December 31, 2020, the Company had recorded total accounts receivable of $28.4 million and $19.6 million, respectively, from Novartis Gene Therapies under the March 2014 License, which consisted primarily of unbilled receivables for Zolgensma royalties. Zolgensma royalties receivable recorded as of September 30, 2021 included $13.8 million expected to be paid to HCR in accordance with the Royalty Purchase Agreement discussed in Note 6. The Company recognizes royalty revenue from net sales of Zolgensma in the period in which the underlying products are sold by Novartis Gene Therapies, which in certain cases may require the Company to estimate royalty revenue for periods of net sales which have not yet been reported to the Company. Estimated royalties are reconciled to actual amounts reported in subsequent periods and royalty revenues are adjusted, as necessary. Abeona Therapeutics Inc. In November 2018, the Company entered into a license agreement with Abeona (as amended, the November 2018 License), for the treatment of various diseases using the NAV Technology Platform. Pursuant to the November 2018 License, Abeona was required to pay a license fee of $8.0 million to the Company no later than April 1, 2020. Abeona failed to make this payment, and in April 2020, the Company delivered to Abeona a notice of its breach of the license agreement and written demand for payment. Upon expiration of the applicable cure period in May 2020, the license agreement terminated. As a result of the termination, Abeona was required to pay an additional $20.0 million license fee to the Company within 15 days of the termination date, which otherwise would have been due to the Company in November 2020. As of September 30, 2021, the Company had not received any portion of the $28.0 million in license fees due from Abeona under the license agreement. Unpaid balances due under the November 2018 License accrue interest at 1.5% per month. In May 2020, after the termination of the November 2018 License, Abeona filed a claim in arbitration alleging that the Company had breached certain responsibilities to communicate with Abeona regarding the Company’s prosecution of licensed patents under the November 2018 License. The Company disputed Abeona’s claim and filed a counterclaim in arbitration demanding payment of the $28.0 million of unpaid fees from Abeona, plus accrued interest. A binding arbitration was held in March 2021. In July 2021, the arbitration tribunal issued its ruling, which denied Abeona’s claim and upheld the Company’s counterclaim. The arbitration tribunal’s ruling, which was subsequently amended to reflect a minor adjustment in the computation of accrued interest, awarded the Company a total of $33.6 million, which consisted of $28.0 million in damages and $5.6 million in accrued interest payable to the Company by Abeona. As of October 28, 2021, the Company had not received any portion of the $33.6 million arbitration award from Abeona. The Company has filed a petition to confirm the arbitration award and to enter judgment on it in the Supreme Court of the State of New York for New York County. The Company cannot be certain of the precise timing or amount of recovery and will continue to pursue enforcement of the award against Abeona. Abeona has filed an additional claim in a second arbitration to enforce a purported settlement relating to the unpaid fees, which the Company disputes. As of September 30, 2021 and December 31, 2020, the Company had recorded gross accounts receivable of $30.1 million from Abeona under the November 2018 License, which consisted of the $8.0 million fee due April 1, 2020, the $20.0 million fee due within 15 days of the termination of the license agreement in May 2020 and accrued interest on the outstanding balances. While the Company anticipates taking appropriate measures to enforce the aforementioned arbitration award if Abeona does not comply with the tribunal’s ruling, the Company assessed the collectability of the $30.1 million due from Abeona as it relates to credit risk. In performing this assessment, the Company evaluated Abeona’s credit profile and financial condition, as well its expectations regarding Abeona’s future cash flows and ability to satisfy this obligation. As a result of its analyses, the Company recorded an allowance for credit losses of $13.2 million and $7.7 million as of September 30, 2021 and December 31, 2020, respectively, related to the accounts receivable due from Abeona. The Company recorded a provision for credit losses of $5.0 million and $5.5 million for the three and nine months ended September 30, 2021, respectively, as a result of changes in estimates regarding the allowance during the periods. As of September 30, 2021 and December 31, 2020, the Company had recognized interest income from licensing of $2.1 million related to the unpaid license fees from Abeona under the November 2018 License, which is included in the gross accounts receivable balance of $30.1 million. In accordance with its interest accrual policy, the Company ceased the recognition of interest income accrued under the license agreement subsequent to the establishment of the allowance for credit losses in the third quarter of 2020. The arbitration tribunal’s ruling in July 2021, as subsequently adjusted, awarded the Company $5.6 million in accrued interest payable by Abeona, including $3.5 million of interest earned subsequent to the receivable being placed on non-accrual status which has not been recognized in the consolidated financial statements. As of September 30, 2021, the Company had continued to maintain the accounts receivable due from Abeona on non-accrual status and will not recognize any further interest income associated with the accounts receivable unless and until such amounts are deemed to be collectable. Collaboration and License Agreement with AbbVie In September 2021, the Company entered into a Collaboration and License Agreement with AbbVie Global Enterprises Ltd. (AbbVie), a subsidiary of AbbVie Inc., to develop and commercialize RGX-314, the Company’s product candidate for the treatment of wet age-related macular degeneration (wet AMD), diabetic retinopathy (DR) and other chronic retinal diseases (the AbbVie Collaboration and License Agreement). The transaction is contingent upon the satisfaction of customary closing conditions, including the expiration or termination of the applicable waiting or suspension period under the Hart-Scott Rodino Antitrust Improvements Act of 1976, as amended, and any other applicable competition laws. Pursuant to the AbbVie Collaboration and License Agreement, the parties will conduct certain activities for the development of products containing RGX-314 under a development plan determined in accordance with the AbbVie Collaboration and License Agreement. The Company and AbbVie will develop licensed products in the United States, and AbbVie will be responsible for the development of licensed products in specified markets outside the United States. Through December 31, 2022, the Company will be responsible for development expenses for certain ongoing trials of RGX-314 and the parties will share additional development expenses related to RGX-314. Beginning on January 1, 2023, AbbVie will be responsible for the majority of all RGX-314 development expenses. The Company will lead the manufacturing of RGX-314 for clinical development and U.S. commercial supply, and AbbVie will lead manufacturing of RGX-314 for commercial supply outside the United States. Manufacturing expenses will be allocated between the parties in accordance with the terms of the AbbVie Collaboration and License Agreement and mutually agreed supply agreements. In the United States, the Company shall participate in commercialization of licensed products under a commercialization plan to be determined in accordance with the AbbVie Collaboration and License Agreement, and the parties will equally share net profits and net losses associated with commercialization of licensed products in the United States. Outside the United States, AbbVie will be responsible, at its sole cost, for the commercialization of licensed products. The Company will receive an upfront payment of $370.0 million from AbbVie in connection with the closing of the AbbVie Collaboration and License Agreement. Additionally, the Company will be eligible to receive up to $1.38 billion in development, regulatory and commercial milestone payments, in the aggregate, for the achievement of specified milestones for the licensed products, of which $782.5 million are based on development and regulatory milestones, with the remainder based on commercial milestones. The Company will also be eligible to receive tiered royalties on net sales by AbbVie of licensed products outside the United States at percentages in the mid-teens to low twenties, subject to specified offsets and reductions. Royalties will be payable on a product-by-product and country-by-country basis outside the United States commencing on the date of first commercial sale of each licensed product, and ending on the later of (a) expiration of all valid claims of specified licensed patents in such country, (b) expiration of regulatory exclusivity in such country and (c)(x) if such country is in the European Union, 12 years following first commercial sale of such product in such country, or (y) if such country is outside the European Union, 10 years following the first commercial sale of such product in such country (the Royalty Term). The AbbVie Collaboration and License Agreement will remain in effect, unless earlier terminated, on a country-by-country basis until (a) in the case of the United States, the later of (i) the 120th day after any quarter in which Contemporaneously with entering into the AbbVie Collaboration and License Agreement, in September 2021, the Company entered into a Sublicense Agreement with AbbVie (the AbbVie Sublicense Agreement) pursuant to which the Company granted AbbVie an exclusive sublicense to exploit licensed products in connection with the AbbVie Collaboration and License Agreement under specified patents licensed to the Company from The Trustees of the University of Pennsylvania. The AbbVie Sublicense Agreement will be coterminous with the AbbVie Collaboration and Licen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9. Stock-based Compensation In January 2021, the Board of Directors authorized an additional 1,499,037 shares to be issued under the 2015 Equity Incentive Plan (the 2015 Plan). As of September 30, 2021, the total number of shares of common stock authorized for issuance under the 2015 Plan and the 2014 Stock Plan (the 2014 Plan) was 13,911,954, of which 2,392,917 remained available for future grants under the 2015 Plan. Stock-based Compensation Expense The Company’s stock-based compensation expense by award type was as follows (in thousands):
Three Months Ended September 30,
Nine Months Ended September 30,
2021
2020
2021
2020
Stock options
$
8,920
$
7,880
$
27,010
$
23,745
Restricted stock units
698
—
2,093
—
Employee stock purchase plan
116
155
543
623
$
9,734
$
8,035
$
29,646
$
24,368
As of September 30, 2021, the Company had $75.7 million of unrecognized stock-based compensation expense related to stock options, restricted stock units and the 2015 Employee Stock Purchase Plan (the 2015 ESPP), which is expected to be recognized over a weighted-average period of 2.5 years. The Company recorded aggregate stock-based compensation expense in the consolidated statements of operations and comprehensive income (loss) as follows (in thousands):
Three Months Ended September 30,
Nine Months Ended September 30,
2021
2020
2021
2020
Research and development
$
4,868
$
4,110
$
14,999
$
12,442
General and administrative
4,866
3,925
14,647
11,926
$
9,734
$
8,035
$
29,646
$
24,368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20
6,361
$
31.21
7.2
$
101,356
Granted
1,373
$
43.47
Exercised
(325
)
$
11.21
Cancelled or forfeited
(232
)
$
45.79
Outstanding at September 30, 2021
7,177
$
33.99
7.0
$
74,141
Exercisable at September 30, 2021
4,408
$
28.74
6.0
$
67,896
Vested and expected to vest at September 30, 2021
7,177
$
33.99
7.0
$
74,141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nine months ended September 30, 2021 was $26.28. During the nine months ended September 30, 2021, the total number of stock options exercised was 325,273, resulting in total proceeds of $3.3 million. The total intrinsic value of options exercised during the nine months ended September 30, 2021 was $10.1 million. Restricted Stock Units The following table summarizes restricted stock unit activity under the 2015 Plan (in thousands, except per share data):
Weighted-
average
Grant Date
Shares
Fair Value
Unvested balance at December 31, 2020
—
$
—
Granted
277
$
44.17
Vested
—
$
—
Forfeited
(12
)
$
44.68
Unvested balance at September 30, 2021
265
$
44.15
No restricted stock units vested during the three and nine months ended September 30, 2021 and 2020. Employee Stock Purchase Plan In January 2021, the Board of Directors authorized an additional 374,759 shares to be issued under the 2015 ESPP. As of September 30, 2021, the total number of shares of common stock authorized for issuance under the 2015 ESPP was 998,683, of which 769,174 remained available for future issuance. During the nine months ended September 30, 2021, 53,596 shares of common stock were issued under the 2015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The Company has evaluated the positive and negative evidence bearing upon the realizability of its deferred tax assets. Based on the Company’s history of operating losses, including three-year cumulative loss positions as of September 30, 2021 and December 31, 2020, the Company concluded that it is more likely than not that the benefit of its deferred tax assets will not be realized. Accordingly, the Company provided a full valuation allowance for its net deferred tax assets as of September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1. Related Party Transactions FOXKISER LLP Since 2016, the Company has been party to professional services agreements with FOXKISER LLP (FOXKISER), an affiliate of certain stockholders of the Company and an affiliate of a member of the Company’s Board of Directors, pursuant to which the Company pays a fixed monthly fee in consideration for certain strategic services provided by FOXKISER. Effective January 2019, the Company entered into a new professional services agreement with FOXKISER with similar terms and conditions as the previous agreements. The agreement was amended effective June 2019 to expand the scope of the services provided and increase the monthly fee. Effective August 2020, the agreement was further amended to extend the term of the agreement by two years through December 2022. The agreement may be terminated by either party with six months’ advanced written notice. Expenses incurred under the agreement with FOXKISER were $1.2 million and $3.6 million for the three and nine months ended September 30, 2021, respectively, and $1.2 million and $3.6 million for the three and nine months ended September 30, 2020, respectively, and were recorded as research and development expenses in the consolidated statements of operations and comprehensive incom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12. Net Income (Loss) Per Share The computations of basic and diluted net income (loss) per share were as follows (in thousands, except per share data):
Three Months Ended September 30,
Nine Months Ended September 30,
2021
2020
2021
2020
Basic net income (loss) per share:
Net income (loss)
$
(58,405
)
$
8,791
$
(166,183
)
$
(65,009
)
Shares used in computation:
Weighted-average common shares outstanding
42,629
37,342
42,324
37,234
Basic net income (loss) per share
$
(1.37
)
$
0.24
$
(3.93
)
$
(1.75
)
Diluted net income (loss) per share:
Net income (loss)
$
(58,405
)
$
8,791
$
(166,183
)
$
(65,009
)
Shares used in computation:
Weighted-average common shares outstanding
42,629
37,342
42,324
37,234
Stock options
—
1,529
—
—
Employee stock purchase plan
—
6
—
—
Weighted-average diluted common shares
42,629
38,877
42,324
37,234
Diluted net income (loss) per share
$
(1.37
)
$
0.23
$
(3.93
)
$
(1.75
) For periods in which the Company incurred net losses, common stock equivalents were excluded from the calculation of diluted net loss per share as their effect would be anti-dilutive. Accordingly, basic and diluted net loss per share were the same for such periods. The following potentially dilutive common stock equivalents outstanding at the end of the period were excluded from the computations of weighted-average diluted common shares for the periods indicated as their effects would be anti-dilutive (in thousands):
Three Months Ended September 30,
Nine Months Ended September 30,
2021
2020
2021
2020
Stock options issued and outstanding
7,177
4,072
7,177
6,409
Unvested restricted stock units outstanding
265
—
265
—
Employee stock purchase plan
15
—
15
21
7,457
4,072
7,457
6,4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28387</v>
      </c>
      <c r="C3" s="6" t="n">
        <v>338426</v>
      </c>
    </row>
    <row r="4">
      <c r="A4" s="4" t="inlineStr">
        <is>
          <t>Marketable securities</t>
        </is>
      </c>
      <c r="B4" s="5" t="n">
        <v>111473</v>
      </c>
      <c r="C4" s="5" t="n">
        <v>137314</v>
      </c>
    </row>
    <row r="5">
      <c r="A5" s="4" t="inlineStr">
        <is>
          <t>Accounts receivable, net</t>
        </is>
      </c>
      <c r="B5" s="5" t="n">
        <v>46017</v>
      </c>
      <c r="C5" s="5" t="n">
        <v>42999</v>
      </c>
    </row>
    <row r="6">
      <c r="A6" s="4" t="inlineStr">
        <is>
          <t>Prepaid expenses</t>
        </is>
      </c>
      <c r="B6" s="5" t="n">
        <v>18401</v>
      </c>
      <c r="C6" s="5" t="n">
        <v>10505</v>
      </c>
    </row>
    <row r="7">
      <c r="A7" s="4" t="inlineStr">
        <is>
          <t>Other current assets</t>
        </is>
      </c>
      <c r="B7" s="5" t="n">
        <v>5886</v>
      </c>
      <c r="C7" s="5" t="n">
        <v>1953</v>
      </c>
    </row>
    <row r="8">
      <c r="A8" s="4" t="inlineStr">
        <is>
          <t>Total current assets</t>
        </is>
      </c>
      <c r="B8" s="5" t="n">
        <v>410164</v>
      </c>
      <c r="C8" s="5" t="n">
        <v>531197</v>
      </c>
    </row>
    <row r="9">
      <c r="A9" s="4" t="inlineStr">
        <is>
          <t>Marketable securities</t>
        </is>
      </c>
      <c r="B9" s="5" t="n">
        <v>193640</v>
      </c>
      <c r="C9" s="5" t="n">
        <v>46809</v>
      </c>
    </row>
    <row r="10">
      <c r="A10" s="4" t="inlineStr">
        <is>
          <t>Accounts receivable, net</t>
        </is>
      </c>
      <c r="B10" s="5" t="n">
        <v>2730</v>
      </c>
      <c r="C10" s="5" t="n">
        <v>3267</v>
      </c>
    </row>
    <row r="11">
      <c r="A11" s="4" t="inlineStr">
        <is>
          <t>Property and equipment, net</t>
        </is>
      </c>
      <c r="B11" s="5" t="n">
        <v>122231</v>
      </c>
      <c r="C11" s="5" t="n">
        <v>56467</v>
      </c>
    </row>
    <row r="12">
      <c r="A12" s="4" t="inlineStr">
        <is>
          <t>Operating lease right-of-use assets</t>
        </is>
      </c>
      <c r="B12" s="5" t="n">
        <v>61742</v>
      </c>
      <c r="C12" s="5" t="n">
        <v>63815</v>
      </c>
    </row>
    <row r="13">
      <c r="A13" s="4" t="inlineStr">
        <is>
          <t>Restricted cash</t>
        </is>
      </c>
      <c r="B13" s="5" t="n">
        <v>1330</v>
      </c>
      <c r="C13" s="5" t="n">
        <v>1330</v>
      </c>
    </row>
    <row r="14">
      <c r="A14" s="4" t="inlineStr">
        <is>
          <t>Other assets</t>
        </is>
      </c>
      <c r="B14" s="5" t="n">
        <v>8558</v>
      </c>
      <c r="C14" s="5" t="n">
        <v>5279</v>
      </c>
    </row>
    <row r="15">
      <c r="A15" s="4" t="inlineStr">
        <is>
          <t>Total assets</t>
        </is>
      </c>
      <c r="B15" s="5" t="n">
        <v>800395</v>
      </c>
      <c r="C15" s="5" t="n">
        <v>708164</v>
      </c>
    </row>
    <row r="16">
      <c r="A16" s="3" t="inlineStr">
        <is>
          <t>Current liabilities</t>
        </is>
      </c>
    </row>
    <row r="17">
      <c r="A17" s="4" t="inlineStr">
        <is>
          <t>Accounts payable</t>
        </is>
      </c>
      <c r="B17" s="5" t="n">
        <v>19845</v>
      </c>
      <c r="C17" s="5" t="n">
        <v>10622</v>
      </c>
    </row>
    <row r="18">
      <c r="A18" s="4" t="inlineStr">
        <is>
          <t>Accrued expenses and other current liabilities</t>
        </is>
      </c>
      <c r="B18" s="5" t="n">
        <v>49694</v>
      </c>
      <c r="C18" s="5" t="n">
        <v>49082</v>
      </c>
    </row>
    <row r="19">
      <c r="A19" s="4" t="inlineStr">
        <is>
          <t>Deferred revenue</t>
        </is>
      </c>
      <c r="B19" s="5" t="n">
        <v>395</v>
      </c>
      <c r="C19" s="5" t="n">
        <v>449</v>
      </c>
    </row>
    <row r="20">
      <c r="A20" s="4" t="inlineStr">
        <is>
          <t>Operating lease liabilities</t>
        </is>
      </c>
      <c r="B20" s="5" t="n">
        <v>1329</v>
      </c>
      <c r="C20" s="5" t="n">
        <v>2500</v>
      </c>
    </row>
    <row r="21">
      <c r="A21" s="4" t="inlineStr">
        <is>
          <t>Liability related to sale of future royalties</t>
        </is>
      </c>
      <c r="B21" s="5" t="n">
        <v>35508</v>
      </c>
      <c r="C21" s="5" t="n">
        <v>18794</v>
      </c>
    </row>
    <row r="22">
      <c r="A22" s="4" t="inlineStr">
        <is>
          <t>Total current liabilities</t>
        </is>
      </c>
      <c r="B22" s="5" t="n">
        <v>106771</v>
      </c>
      <c r="C22" s="5" t="n">
        <v>81447</v>
      </c>
    </row>
    <row r="23">
      <c r="A23" s="4" t="inlineStr">
        <is>
          <t>Deferred revenue</t>
        </is>
      </c>
      <c r="B23" s="5" t="n">
        <v>3531</v>
      </c>
      <c r="C23" s="5" t="n">
        <v>3783</v>
      </c>
    </row>
    <row r="24">
      <c r="A24" s="4" t="inlineStr">
        <is>
          <t>Operating lease liabilities</t>
        </is>
      </c>
      <c r="B24" s="5" t="n">
        <v>83880</v>
      </c>
      <c r="C24" s="5" t="n">
        <v>70153</v>
      </c>
    </row>
    <row r="25">
      <c r="A25" s="4" t="inlineStr">
        <is>
          <t>Liability related to sale of future royalties</t>
        </is>
      </c>
      <c r="B25" s="5" t="n">
        <v>144315</v>
      </c>
      <c r="C25" s="5" t="n">
        <v>174504</v>
      </c>
    </row>
    <row r="26">
      <c r="A26" s="4" t="inlineStr">
        <is>
          <t>Other liabilities</t>
        </is>
      </c>
      <c r="B26" s="5" t="n">
        <v>484</v>
      </c>
      <c r="C26" s="5" t="n">
        <v>524</v>
      </c>
    </row>
    <row r="27">
      <c r="A27" s="4" t="inlineStr">
        <is>
          <t>Total liabilities</t>
        </is>
      </c>
      <c r="B27" s="5" t="n">
        <v>338981</v>
      </c>
      <c r="C27" s="5" t="n">
        <v>330411</v>
      </c>
    </row>
    <row r="28">
      <c r="A28" s="3" t="inlineStr">
        <is>
          <t>Stockholders’ equity</t>
        </is>
      </c>
    </row>
    <row r="29">
      <c r="A29" s="4" t="inlineStr">
        <is>
          <t>Preferred stock; $0.0001 par value; 10,000 shares authorized, and no shares issued and outstanding at September 30, 2021 and December 31, 2020</t>
        </is>
      </c>
      <c r="B29" s="4" t="inlineStr">
        <is>
          <t xml:space="preserve"> </t>
        </is>
      </c>
      <c r="C29" s="4" t="inlineStr">
        <is>
          <t xml:space="preserve"> </t>
        </is>
      </c>
    </row>
    <row r="30">
      <c r="A30" s="4" t="inlineStr">
        <is>
          <t>Common stock; $0.0001 par value; 100,000 shares authorized at March 31, 2020 and December 31, 2019; 37,190 and 36,992 shares issued and outstanding at March 31, 2020 and December 31, 2019, respectively</t>
        </is>
      </c>
      <c r="B30" s="5" t="n">
        <v>4</v>
      </c>
      <c r="C30" s="5" t="n">
        <v>4</v>
      </c>
    </row>
    <row r="31">
      <c r="A31" s="4" t="inlineStr">
        <is>
          <t>Additional paid-in capital</t>
        </is>
      </c>
      <c r="B31" s="5" t="n">
        <v>917950</v>
      </c>
      <c r="C31" s="5" t="n">
        <v>667181</v>
      </c>
    </row>
    <row r="32">
      <c r="A32" s="4" t="inlineStr">
        <is>
          <t>Accumulated other comprehensive loss</t>
        </is>
      </c>
      <c r="B32" s="5" t="n">
        <v>-1285</v>
      </c>
      <c r="C32" s="5" t="n">
        <v>-360</v>
      </c>
    </row>
    <row r="33">
      <c r="A33" s="4" t="inlineStr">
        <is>
          <t>Accumulated deficit</t>
        </is>
      </c>
      <c r="B33" s="5" t="n">
        <v>-455255</v>
      </c>
      <c r="C33" s="5" t="n">
        <v>-289072</v>
      </c>
    </row>
    <row r="34">
      <c r="A34" s="4" t="inlineStr">
        <is>
          <t>Total stockholders’ equity</t>
        </is>
      </c>
      <c r="B34" s="5" t="n">
        <v>461414</v>
      </c>
      <c r="C34" s="5" t="n">
        <v>377753</v>
      </c>
    </row>
    <row r="35">
      <c r="A35" s="4" t="inlineStr">
        <is>
          <t>Total liabilities and stockholders’ equity</t>
        </is>
      </c>
      <c r="B35" s="6" t="n">
        <v>800395</v>
      </c>
      <c r="C35" s="6" t="n">
        <v>708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l Disclosures</t>
        </is>
      </c>
      <c r="B1" s="2" t="inlineStr">
        <is>
          <t>9 Months Ended</t>
        </is>
      </c>
    </row>
    <row r="2">
      <c r="B2" s="2" t="inlineStr">
        <is>
          <t>Sep. 30, 2021</t>
        </is>
      </c>
    </row>
    <row r="3">
      <c r="A3" s="3" t="inlineStr">
        <is>
          <t>Payables And Accruals [Abstract]</t>
        </is>
      </c>
    </row>
    <row r="4">
      <c r="A4" s="4" t="inlineStr">
        <is>
          <t>Supplemental Disclosures</t>
        </is>
      </c>
      <c r="B4" s="4" t="inlineStr">
        <is>
          <t>13. Supplemental Disclosures Accrued expenses and other current liabilities consisted of the following (in thousands):
September 30, 2021
December 31, 2020
Accrued sublicense fees and royalties
$
15,869
$
12,160
Accrued personnel costs
14,034
13,155
Accrued purchases of property and equipment
8,303
7,853
Accrued external research and development expenses
8,069
9,738
Accrued external general and administrative expenses
2,974
2,865
Accrued income taxes payable
—
3,135
Other accrued expenses and current liabilities
445
176
$
49,694
$
49,0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are unaudited and have been prepared in conformity with accounting principles generally accepted in the United States of America (GAAP). The interim unaudited consolidated financial statements have been prepared on the same basis as the annual audited consolidated financial statements as of and for the year ended December 31, 2020 included in the Company’s Annual Report on Form 10-K for the year ended December 31, 2020, which was filed with the SEC on March 1, 2021.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are normal and recurring in nature, necessary for fair financial statement presentation.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20, and the notes thereto, which are included in the Company’s Annual Report on Form 10-K for the year ended December 31, 2020. The accompanying consolidated financial statements include the accounts of the Company and its wholly owned subsidiaries. All intercompany balances and transactions have been eliminated in consolidation. </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liabilities, revenues and expenses and related disclosure of contingent assets and liabilities for the periods presented. Management bases its estimates on historical experience and on various other factors that it believes are reasonable under the circumstances, the results of which form the basis for making judgments about the carrying value of assets and liabilities, and other reported amounts, that are not readily apparent from other sources. Actual results may differ materially from these estimates. Significant estimates are used in the following areas, among others: license and royalty revenue, the allowance for credit losses, accrued research and development expenses and other accrued liabilities, stock-based compensation expense, non-cash interest expense, income taxes and the fair value of financial instruments. The Company is actively monitoring the impact of the COVID-19 pandemic on its business, results of operations and financial condition. The full extent to which the COVID-19 pandemic will directly or indirectly impact the Company’s business, results of operations and financial condition in the future is unknown at this time and will depend on future developments that are highly unpredictable . The most significant estimates affecting the Company’s consolidated financial statements that may be impacted by the COVID-19 pandemic are related to the Company’s assessment of credit losses on accounts receivable, contract assets and available-for-sale debt securities.</t>
        </is>
      </c>
    </row>
    <row r="6">
      <c r="A6" s="4" t="inlineStr">
        <is>
          <t>Restricted Cash</t>
        </is>
      </c>
      <c r="B6" s="4" t="inlineStr">
        <is>
          <t>Restricted Cash Restricted cash includes money market mutual funds used to collateralize irrevocable letters of credit as required by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September 30, 2021
September 30, 2020
Cash and cash equivalents
$
228,387
$
93,220
Restricted cash
1,330
1,330
Total cash and cash equivalents and restricted cash
$
229,717
$
94,550</t>
        </is>
      </c>
    </row>
    <row r="7">
      <c r="A7" s="4" t="inlineStr">
        <is>
          <t>Accounts Receivable</t>
        </is>
      </c>
      <c r="B7" s="4" t="inlineStr">
        <is>
          <t>Accounts Receivable Accounts receivable primarily consist of consideration due to the Company resulting from its license agreements with NAV Technology Licensee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Please refer to Note 8 for further information regarding the allowance for credit losses related to accounts receivable.</t>
        </is>
      </c>
    </row>
    <row r="8">
      <c r="A8" s="4" t="inlineStr">
        <is>
          <t>Fair Value of Financial Instruments</t>
        </is>
      </c>
      <c r="B8" s="4" t="inlineStr">
        <is>
          <t>Fair Value of Financial Instruments The Company is required to disclose information on all assets and liabilities reported at fair value that enables an assessment of the inputs used in determining the reported fair values. Accounting Standards Codification (AS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is>
      </c>
    </row>
    <row r="9">
      <c r="A9" s="4" t="inlineStr">
        <is>
          <t>Net Income (Loss) Per Share</t>
        </is>
      </c>
      <c r="B9" s="4" t="inlineStr">
        <is>
          <t>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iation of Cash and Cash Equivalents and Restricted Cash</t>
        </is>
      </c>
      <c r="B4" s="4" t="inlineStr">
        <is>
          <t>The following table provides a reconciliation of cash and cash equivalents and restricted cash as reported on the consolidated balance sheets to the total of these amounts as reported at the end of the period in the consolidated statements of cash flows (in thousands):
September 30, 2021
September 30, 2020
Cash and cash equivalents
$
228,387
$
93,220
Restricted cash
1,330
1,330
Total cash and cash equivalents and restricted cash
$
229,717
$
94,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ummary of Company Marketable Securities</t>
        </is>
      </c>
      <c r="B4" s="4" t="inlineStr">
        <is>
          <t>The following tables present a summary of the Company’s marketable securities, which consist solely of available-for-sale debt securities (in thousands):
Amortized Cost
Unrealized Gains
Unrealized Losses
Fair Value
September 30, 2021
U.S. government and federal agency securities
$
25,003
$
—
$
(23
)
$
24,980
Certificates of deposit
2,939
10
(1
)
2,948
Corporate bonds
274,592
41
(452
)
274,181
Municipal securities
3,004
—
—
3,004
$
305,538
$
51
$
(476
)
$
305,113
Amortized Cost
Unrealized Gains
Unrealized Losses
Fair Value
December 31, 2020
U.S. government and federal agency securities
$
12,782
$
22
$
—
$
12,804
Certificates of deposit
1,956
34
—
1,990
Corporate bonds
165,850
497
(55
)
166,292
Municipal securities
3,035
2
—
3,037
$
183,623
$
555
$
(55
)
$
184,123</t>
        </is>
      </c>
    </row>
    <row r="5">
      <c r="A5" s="4" t="inlineStr">
        <is>
          <t>Summary of unrealized gain (loss) on available-for-sale securities, net, presented in the statements of operations and comprehensive loss</t>
        </is>
      </c>
      <c r="B5" s="4" t="inlineStr">
        <is>
          <t>Unrealized gain ( loss ) on available-for-sale securities, net, as presented in the statements of operations and comprehensive income ( loss ) consisted of the following (in thousands):
Three Months Ended September 30,
Nine Months Ended September 30,
2021
2020
2021
2020
Unrealized gain (loss) before reclassifications
$
(30
)
$
(457
)
$
(918
)
$
108
Realized gains reclassified to investment income (loss)
—
(30
)
(7
)
(50
)
Income tax expense
—
—
—
—
Unrealized gain (loss) on available-for-sale securities, net
$
(30
)
$
(487
)
$
(925
)
$
58</t>
        </is>
      </c>
    </row>
    <row r="6">
      <c r="A6" s="4" t="inlineStr">
        <is>
          <t>Summary of Fair Values and Unrealized Losses of Marketable Securities Held by the Company in an Unrealized Loss Position for Less Than 12 months and 12 Months or Greater</t>
        </is>
      </c>
      <c r="B6" s="4" t="inlineStr">
        <is>
          <t>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Losses
Fair Value
Unrealized Losses
Fair Value
Unrealized Losses
September 30, 2021
U.S. government and federal agency securities
$
17,444
$
(23
)
$
—
$
—
$
17,444
$
(23
)
Certificates of deposit
489
(1
)
—
—
489
(1
)
Corporate bonds
238,835
(452
)
—
—
238,835
(452
)
$
256,768
$
(476
)
$
—
$
—
$
256,768
$
(476
)
Less than 12 Months
12 Months or Greater
Total
Fair Value
Unrealized Losses
Fair Value
Unrealized Losses
Fair Value
Unrealized Losses
December 31, 2020
Corporate bonds
$
55,507
$
(55
)
$
—
$
—
$
55,507
$
(55
)
$
55,507
$
(55
)
$
—
$
—
$
55,507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of Cash Equivalents and Marketable Securities</t>
        </is>
      </c>
      <c r="B4" s="4" t="inlineStr">
        <is>
          <t>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September 30, 2021
Cash equivalents:
Money market mutual funds
$
—
$
187,123
$
—
$
187,123
Total cash equivalents
—
187,123
—
187,123
Marketable securities:
U.S. government and federal agency securities
—
24,980
—
24,980
Certificates of deposit
—
2,948
—
2,948
Corporate bonds
—
274,181
—
274,181
Municipal securities
—
3,004
—
3,004
Total marketable securities
—
305,113
—
305,113
Total cash equivalents and marketable securities
$
—
$
492,236
$
—
$
492,236
Quoted
Significant
prices
other
Significant
in active
observable
unobservable
markets
inputs
inputs
(Level 1)
(Level 2)
(Level 3)
Total
December 31, 2020
Cash equivalents:
Money market mutual funds
$
—
$
96,307
$
—
$
96,307
Total cash equivalents
—
96,307
—
96,307
Marketable securities:
U.S. government and federal agency securities
—
12,804
—
12,804
Certificates of deposit
—
1,990
—
1,990
Corporate bonds
—
166,292
—
166,292
Municipal securities
—
3,037
—
3,037
Total marketable securities
—
184,123
—
184,123
Total cash equivalents and marketable securities
$
—
$
280,430
$
—
$
280,4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Property and equipment, net consists of the following (in thousands):
September 30, 2021
December 31, 2020
Laboratory and manufacturing equipment
$
49,951
$
26,306
Computer equipment and software
4,070
3,764
Furniture and fixtures
6,515
4,114
Leasehold improvements
88,131
44,957
Total property and equipment
148,667
79,141
Accumulated depreciation and amortization
(26,436
)
(22,674
)
Property and equipment, net
$
122,231
$
56,4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9 Months Ended</t>
        </is>
      </c>
    </row>
    <row r="2">
      <c r="B2" s="2" t="inlineStr">
        <is>
          <t>Sep. 30, 2021</t>
        </is>
      </c>
    </row>
    <row r="3">
      <c r="A3" s="3" t="inlineStr">
        <is>
          <t>Liability Related To Sale Of Future Royalties [Abstract]</t>
        </is>
      </c>
    </row>
    <row r="4">
      <c r="A4" s="4" t="inlineStr">
        <is>
          <t>Schedule of Activity Within Liability Related to Sale of Future Royalties</t>
        </is>
      </c>
      <c r="B4" s="4" t="inlineStr">
        <is>
          <t>The following table presents the changes in the liability related to the sale of future royalties under the Royalty Purchase Agreement with HCR (in thousands):
Nine Months Ended
September 30, 2021
Liability related to sale of future royalties, beginning balance
$
193,298
Zolgensma royalties paid to HCR
(33,252
)
Non-cash interest expense
19,777
Liability related to sale of future royalties, ending balance
179,823
Current portion of liability related to sale of future royalties
(35,508
)
Liability related to sale of future royalties, non-current
$
144,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and Royalty Revenue (Tables)</t>
        </is>
      </c>
      <c r="B1" s="2" t="inlineStr">
        <is>
          <t>9 Months Ended</t>
        </is>
      </c>
    </row>
    <row r="2">
      <c r="B2" s="2" t="inlineStr">
        <is>
          <t>Sep. 30, 2021</t>
        </is>
      </c>
    </row>
    <row r="3">
      <c r="A3" s="3" t="inlineStr">
        <is>
          <t>License Agreement Revenue Recognition [Abstract]</t>
        </is>
      </c>
    </row>
    <row r="4">
      <c r="A4" s="4" t="inlineStr">
        <is>
          <t>Summary of Changes in Balances of Receivables, Contract Assets and Deferred Revenue</t>
        </is>
      </c>
      <c r="B4" s="4" t="inlineStr">
        <is>
          <t>The following table presents changes in the balances of the Company’s net accounts receivable, contract assets and deferred revenue, as well as other information regarding revenue recognized during the periods presented (in thousands):
Three Months Ended September 30,
Nine Months Ended September 30,
2021
2020
2021
2020
Accounts receivable, net, current and non-current:
Balance, beginning of period
$
47,202
$
46,494
$
46,266
$
42,303
Additions
30,385
100,243
71,544
137,220
Deductions
(28,840
)
(21,057
)
(69,063
)
(53,843
)
Balance, end of period
$
48,747
$
125,680
$
48,747
$
125,680
Contract assets:
Balance, beginning of period
$
702
$
350
$
350
$
—
Additions
407
—
1,109
350
Deductions
—
—
(350
)
—
Balance, end of period
$
1,109
$
350
$
1,109
$
350
Deferred revenue, current and non-current:
Balance, beginning of period
$
4,025
$
4,457
$
4,232
$
3,333
Additions
—
—
—
1,124
Deductions
(99
)
(113
)
(306
)
(113
)
Balance, end of period
$
3,926
$
4,344
$
3,926
$
4,344
Revenue recognized during the period from:
Amounts included in deferred revenue at beginning of period
$
99
$
113
$
306
$
—
Performance obligations satisfied in previous periods
$
30,256
$
98,799
$
70,603
$
125,555</t>
        </is>
      </c>
    </row>
    <row r="5">
      <c r="A5" s="4" t="inlineStr">
        <is>
          <t>Summary of Accounts Receivables, net</t>
        </is>
      </c>
      <c r="B5" s="4" t="inlineStr">
        <is>
          <t>Accounts receivable, net consisted of the following (in thousands):
September 30, 2021
December 31, 2020
Current accounts receivable:
Billed to customers
$
30,248
$
30,573
Unbilled
28,979
20,104
Allowance for credit losses
(13,210
)
(7,678
)
Current accounts receivable, net
46,017
42,999
Non-current accounts receivable:
Unbilled
2,730
3,267
Allowance for credit losses
—
—
Non-current accounts receivable, net
2,730
3,267
Total accounts receivable, net
$
48,747
$
46,266</t>
        </is>
      </c>
    </row>
    <row r="6">
      <c r="A6" s="4" t="inlineStr">
        <is>
          <t>Summary of Changes in Allowance For Credit Losses</t>
        </is>
      </c>
      <c r="B6" s="4" t="inlineStr">
        <is>
          <t>The following table presents the changes in the allowance for credit losses related to accounts receivable and contract assets for the nine months ended September 30, 2021 (in thousands):
Accounts Receivable
Contract Assets
Balance at December 31, 2020
$
7,678
$
—
Provision for credit losses
5,532
—
Write-offs
—
—
Balance at September 30, 2021
$
13,210
$
—</t>
        </is>
      </c>
    </row>
    <row r="7">
      <c r="A7" s="4" t="inlineStr">
        <is>
          <t>Schedule of License Revenue</t>
        </is>
      </c>
      <c r="B7" s="4" t="inlineStr">
        <is>
          <t>The Company recognized the following amounts under the March 2014 License with Novartis Gene Therapies (in thousands):
Three Months Ended September 30,
Nine Months Ended September 30,
2021
2020
2021
2020
Royalties on net sales of Zolgensma
$
30,254
$
18,799
$
66,946
$
40,723
Achievement of sales-based milestone for Zolgensma
—
80,000
—
80,000
Other license revenue
—
—
—
3,500
Total license and royalty revenue
$
30,254
$
98,799
$
66,946
$
124,223
Interest income from licensing
$
5
$
6
$
17
$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1</t>
        </is>
      </c>
    </row>
    <row r="3">
      <c r="A3" s="4" t="inlineStr">
        <is>
          <t>Stock-Based Compensation Expense by Award Type</t>
        </is>
      </c>
      <c r="B3" s="4" t="inlineStr">
        <is>
          <t>The Company’s stock-based compensation expense by award type was as follows (in thousands):
Three Months Ended September 30,
Nine Months Ended September 30,
2021
2020
2021
2020
Stock options
$
8,920
$
7,880
$
27,010
$
23,745
Restricted stock units
698
—
2,093
—
Employee stock purchase plan
116
155
543
623
$
9,734
$
8,035
$
29,646
$
24,368</t>
        </is>
      </c>
    </row>
    <row r="4">
      <c r="A4" s="4" t="inlineStr">
        <is>
          <t>Stock-Based Compensation Expense</t>
        </is>
      </c>
      <c r="B4" s="4" t="inlineStr">
        <is>
          <t>The Company recorded aggregate stock-based compensation expense in the consolidated statements of operations and comprehensive income (loss) as follows (in thousands):
Three Months Ended September 30,
Nine Months Ended September 30,
2021
2020
2021
2020
Research and development
$
4,868
$
4,110
$
14,999
$
12,442
General and administrative
4,866
3,925
14,647
11,926
$
9,734
$
8,035
$
29,646
$
24,368</t>
        </is>
      </c>
    </row>
    <row r="5">
      <c r="A5" s="4" t="inlineStr">
        <is>
          <t>Summary of Unvested RSUs Activity Under 2015 Plan</t>
        </is>
      </c>
      <c r="B5" s="4" t="inlineStr">
        <is>
          <t>The following table summarizes restricted stock unit activity under the 2015 Plan (in thousands, except per share data):
Weighted-
average
Grant Date
Shares
Fair Value
Unvested balance at December 31, 2020
—
$
—
Granted
277
$
44.17
Vested
—
$
—
Forfeited
(12
)
$
44.68
Unvested balance at September 30, 2021
265
$
44.15</t>
        </is>
      </c>
    </row>
    <row r="6">
      <c r="A6" s="4" t="inlineStr">
        <is>
          <t>2014 and 2015 Equity Incentive Plan [Member]</t>
        </is>
      </c>
    </row>
    <row r="7">
      <c r="A7" s="4" t="inlineStr">
        <is>
          <t>Summary of Stock Option Activity</t>
        </is>
      </c>
      <c r="B7" s="4" t="inlineStr">
        <is>
          <t>The following table summarizes stock option activity under the 2014 Plan and 2015 Plan (in thousands, except per share data):
Weighted-
average
Weighted-
Remaining
average
Contractual
Aggregate
Exercise
Life
Intrinsic
Shares
Price
(Years)
Value (a)
Outstanding at December 31, 2020
6,361
$
31.21
7.2
$
101,356
Granted
1,373
$
43.47
Exercised
(325
)
$
11.21
Cancelled or forfeited
(232
)
$
45.79
Outstanding at September 30, 2021
7,177
$
33.99
7.0
$
74,141
Exercisable at September 30, 2021
4,408
$
28.74
6.0
$
67,896
Vested and expected to vest at September 30, 2021
7,177
$
33.99
7.0
$
74,141
(a)
The aggregate intrinsic value is calculated as the difference between the exercise price of the underlying options and the fair value of the common stock for the options that were in the money at the dates repor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Computations of Basic and Diluted Net Income (Loss) Per Share</t>
        </is>
      </c>
      <c r="B4" s="4" t="inlineStr">
        <is>
          <t>The computations of basic and diluted net income (loss) per share were as follows (in thousands, except per share data):
Three Months Ended September 30,
Nine Months Ended September 30,
2021
2020
2021
2020
Basic net income (loss) per share:
Net income (loss)
$
(58,405
)
$
8,791
$
(166,183
)
$
(65,009
)
Shares used in computation:
Weighted-average common shares outstanding
42,629
37,342
42,324
37,234
Basic net income (loss) per share
$
(1.37
)
$
0.24
$
(3.93
)
$
(1.75
)
Diluted net income (loss) per share:
Net income (loss)
$
(58,405
)
$
8,791
$
(166,183
)
$
(65,009
)
Shares used in computation:
Weighted-average common shares outstanding
42,629
37,342
42,324
37,234
Stock options
—
1,529
—
—
Employee stock purchase plan
—
6
—
—
Weighted-average diluted common shares
42,629
38,877
42,324
37,234
Diluted net income (loss) per share
$
(1.37
)
$
0.23
$
(3.93
)
$
(1.75
)</t>
        </is>
      </c>
    </row>
    <row r="5">
      <c r="A5" s="4" t="inlineStr">
        <is>
          <t>Schedules for Computation of Diluted Weighted-Average Shares Outstanding</t>
        </is>
      </c>
      <c r="B5" s="4" t="inlineStr">
        <is>
          <t>The following potentially dilutive common stock equivalents outstanding at the end of the period were excluded from the computations of weighted-average diluted common shares for the periods indicated as their effects would be anti-dilutive (in thousands):
Three Months Ended September 30,
Nine Months Ended September 30,
2021
2020
2021
2020
Stock options issued and outstanding
7,177
4,072
7,177
6,409
Unvested restricted stock units outstanding
265
—
265
—
Employee stock purchase plan
15
—
15
21
7,457
4,072
7,457
6,4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2752000</v>
      </c>
      <c r="C9" s="5" t="n">
        <v>37476000</v>
      </c>
    </row>
    <row r="10">
      <c r="A10" s="4" t="inlineStr">
        <is>
          <t>Common stock, shares outstanding</t>
        </is>
      </c>
      <c r="B10" s="5" t="n">
        <v>42752000</v>
      </c>
      <c r="C10" s="5" t="n">
        <v>374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Tables)</t>
        </is>
      </c>
      <c r="B1" s="2" t="inlineStr">
        <is>
          <t>9 Months Ended</t>
        </is>
      </c>
    </row>
    <row r="2">
      <c r="B2" s="2" t="inlineStr">
        <is>
          <t>Sep. 30, 2021</t>
        </is>
      </c>
    </row>
    <row r="3">
      <c r="A3" s="3" t="inlineStr">
        <is>
          <t>Payables And Accruals [Abstract]</t>
        </is>
      </c>
    </row>
    <row r="4">
      <c r="A4" s="4" t="inlineStr">
        <is>
          <t>Schedules of Accrued Expenses and Other Current Liabilities</t>
        </is>
      </c>
      <c r="B4" s="4" t="inlineStr">
        <is>
          <t>Accrued expenses and other current liabilities consisted of the following (in thousands):
September 30, 2021
December 31, 2020
Accrued sublicense fees and royalties
$
15,869
$
12,160
Accrued personnel costs
14,034
13,155
Accrued purchases of property and equipment
8,303
7,853
Accrued external research and development expenses
8,069
9,738
Accrued external general and administrative expenses
2,974
2,865
Accrued income taxes payable
—
3,135
Other accrued expenses and current liabilities
445
176
$
49,694
$
49,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Business - Additional Information (Detail) - USD ($) $ in Thousands</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455255</v>
      </c>
      <c r="C3" s="6" t="n">
        <v>-289072</v>
      </c>
    </row>
    <row r="4">
      <c r="A4" s="4" t="inlineStr">
        <is>
          <t>Cash, cash equivalents and marketable securities</t>
        </is>
      </c>
      <c r="B4" s="6" t="n">
        <v>533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Cash Equivalents and Restricted Cash (Detail) - USD ($) $ in Thousands</t>
        </is>
      </c>
      <c r="B1" s="2" t="inlineStr">
        <is>
          <t>Sep. 30, 2021</t>
        </is>
      </c>
      <c r="C1" s="2" t="inlineStr">
        <is>
          <t>Dec. 31, 2020</t>
        </is>
      </c>
      <c r="D1" s="2" t="inlineStr">
        <is>
          <t>Sep. 30, 2020</t>
        </is>
      </c>
    </row>
    <row r="2">
      <c r="A2" s="3" t="inlineStr">
        <is>
          <t>Accounting Policies [Abstract]</t>
        </is>
      </c>
    </row>
    <row r="3">
      <c r="A3" s="4" t="inlineStr">
        <is>
          <t>Cash and cash equivalents</t>
        </is>
      </c>
      <c r="B3" s="6" t="n">
        <v>228387</v>
      </c>
      <c r="C3" s="6" t="n">
        <v>338426</v>
      </c>
      <c r="D3" s="6" t="n">
        <v>93220</v>
      </c>
    </row>
    <row r="4">
      <c r="A4" s="4" t="inlineStr">
        <is>
          <t>Restricted cash</t>
        </is>
      </c>
      <c r="B4" s="5" t="n">
        <v>1330</v>
      </c>
      <c r="C4" s="6" t="n">
        <v>1330</v>
      </c>
      <c r="D4" s="5" t="n">
        <v>1330</v>
      </c>
    </row>
    <row r="5">
      <c r="A5" s="4" t="inlineStr">
        <is>
          <t>Total cash and cash equivalents and restricted cash</t>
        </is>
      </c>
      <c r="B5" s="6" t="n">
        <v>229717</v>
      </c>
      <c r="D5" s="6" t="n">
        <v>945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mpany Marketable Securities (Detail) - USD ($) $ in Thousands</t>
        </is>
      </c>
      <c r="B1" s="2" t="inlineStr">
        <is>
          <t>Sep. 30, 2021</t>
        </is>
      </c>
      <c r="C1" s="2" t="inlineStr">
        <is>
          <t>Dec. 31, 2020</t>
        </is>
      </c>
    </row>
    <row r="2">
      <c r="A2" s="3" t="inlineStr">
        <is>
          <t>Schedule Of Available For Sale Securities [Line Items]</t>
        </is>
      </c>
    </row>
    <row r="3">
      <c r="A3" s="4" t="inlineStr">
        <is>
          <t>Amortized Cost / Cost</t>
        </is>
      </c>
      <c r="B3" s="6" t="n">
        <v>305538</v>
      </c>
      <c r="C3" s="6" t="n">
        <v>183623</v>
      </c>
    </row>
    <row r="4">
      <c r="A4" s="4" t="inlineStr">
        <is>
          <t>Unrealized Gains</t>
        </is>
      </c>
      <c r="B4" s="5" t="n">
        <v>51</v>
      </c>
      <c r="C4" s="5" t="n">
        <v>555</v>
      </c>
    </row>
    <row r="5">
      <c r="A5" s="4" t="inlineStr">
        <is>
          <t>Unrealized Losses</t>
        </is>
      </c>
      <c r="B5" s="5" t="n">
        <v>-476</v>
      </c>
      <c r="C5" s="5" t="n">
        <v>-55</v>
      </c>
    </row>
    <row r="6">
      <c r="A6" s="4" t="inlineStr">
        <is>
          <t>Fair Value</t>
        </is>
      </c>
      <c r="B6" s="5" t="n">
        <v>305113</v>
      </c>
      <c r="C6" s="5" t="n">
        <v>184123</v>
      </c>
    </row>
    <row r="7">
      <c r="A7" s="4" t="inlineStr">
        <is>
          <t>U.S. Government and Federal Agency Securities [Member]</t>
        </is>
      </c>
    </row>
    <row r="8">
      <c r="A8" s="3" t="inlineStr">
        <is>
          <t>Schedule Of Available For Sale Securities [Line Items]</t>
        </is>
      </c>
    </row>
    <row r="9">
      <c r="A9" s="4" t="inlineStr">
        <is>
          <t>Amortized Cost / Cost</t>
        </is>
      </c>
      <c r="B9" s="5" t="n">
        <v>25003</v>
      </c>
      <c r="C9" s="5" t="n">
        <v>12782</v>
      </c>
    </row>
    <row r="10">
      <c r="A10" s="4" t="inlineStr">
        <is>
          <t>Unrealized Gains</t>
        </is>
      </c>
      <c r="C10" s="5" t="n">
        <v>22</v>
      </c>
    </row>
    <row r="11">
      <c r="A11" s="4" t="inlineStr">
        <is>
          <t>Unrealized Losses</t>
        </is>
      </c>
      <c r="B11" s="5" t="n">
        <v>-23</v>
      </c>
    </row>
    <row r="12">
      <c r="A12" s="4" t="inlineStr">
        <is>
          <t>Fair Value</t>
        </is>
      </c>
      <c r="B12" s="5" t="n">
        <v>24980</v>
      </c>
      <c r="C12" s="5" t="n">
        <v>12804</v>
      </c>
    </row>
    <row r="13">
      <c r="A13" s="4" t="inlineStr">
        <is>
          <t>Certificates of Deposit [Member]</t>
        </is>
      </c>
    </row>
    <row r="14">
      <c r="A14" s="3" t="inlineStr">
        <is>
          <t>Schedule Of Available For Sale Securities [Line Items]</t>
        </is>
      </c>
    </row>
    <row r="15">
      <c r="A15" s="4" t="inlineStr">
        <is>
          <t>Amortized Cost / Cost</t>
        </is>
      </c>
      <c r="B15" s="5" t="n">
        <v>2939</v>
      </c>
      <c r="C15" s="5" t="n">
        <v>1956</v>
      </c>
    </row>
    <row r="16">
      <c r="A16" s="4" t="inlineStr">
        <is>
          <t>Unrealized Gains</t>
        </is>
      </c>
      <c r="B16" s="5" t="n">
        <v>10</v>
      </c>
      <c r="C16" s="5" t="n">
        <v>34</v>
      </c>
    </row>
    <row r="17">
      <c r="A17" s="4" t="inlineStr">
        <is>
          <t>Unrealized Losses</t>
        </is>
      </c>
      <c r="B17" s="5" t="n">
        <v>-1</v>
      </c>
    </row>
    <row r="18">
      <c r="A18" s="4" t="inlineStr">
        <is>
          <t>Fair Value</t>
        </is>
      </c>
      <c r="B18" s="5" t="n">
        <v>2948</v>
      </c>
      <c r="C18" s="5" t="n">
        <v>1990</v>
      </c>
    </row>
    <row r="19">
      <c r="A19" s="4" t="inlineStr">
        <is>
          <t>Corporate Bonds [Member]</t>
        </is>
      </c>
    </row>
    <row r="20">
      <c r="A20" s="3" t="inlineStr">
        <is>
          <t>Schedule Of Available For Sale Securities [Line Items]</t>
        </is>
      </c>
    </row>
    <row r="21">
      <c r="A21" s="4" t="inlineStr">
        <is>
          <t>Amortized Cost / Cost</t>
        </is>
      </c>
      <c r="B21" s="5" t="n">
        <v>274592</v>
      </c>
      <c r="C21" s="5" t="n">
        <v>165850</v>
      </c>
    </row>
    <row r="22">
      <c r="A22" s="4" t="inlineStr">
        <is>
          <t>Unrealized Gains</t>
        </is>
      </c>
      <c r="B22" s="5" t="n">
        <v>41</v>
      </c>
      <c r="C22" s="5" t="n">
        <v>497</v>
      </c>
    </row>
    <row r="23">
      <c r="A23" s="4" t="inlineStr">
        <is>
          <t>Unrealized Losses</t>
        </is>
      </c>
      <c r="B23" s="5" t="n">
        <v>-452</v>
      </c>
      <c r="C23" s="5" t="n">
        <v>-55</v>
      </c>
    </row>
    <row r="24">
      <c r="A24" s="4" t="inlineStr">
        <is>
          <t>Fair Value</t>
        </is>
      </c>
      <c r="B24" s="5" t="n">
        <v>274181</v>
      </c>
      <c r="C24" s="5" t="n">
        <v>166292</v>
      </c>
    </row>
    <row r="25">
      <c r="A25" s="4" t="inlineStr">
        <is>
          <t>Municipal Securities [Member]</t>
        </is>
      </c>
    </row>
    <row r="26">
      <c r="A26" s="3" t="inlineStr">
        <is>
          <t>Schedule Of Available For Sale Securities [Line Items]</t>
        </is>
      </c>
    </row>
    <row r="27">
      <c r="A27" s="4" t="inlineStr">
        <is>
          <t>Amortized Cost / Cost</t>
        </is>
      </c>
      <c r="B27" s="5" t="n">
        <v>3004</v>
      </c>
      <c r="C27" s="5" t="n">
        <v>3035</v>
      </c>
    </row>
    <row r="28">
      <c r="A28" s="4" t="inlineStr">
        <is>
          <t>Unrealized Gains</t>
        </is>
      </c>
      <c r="C28" s="5" t="n">
        <v>2</v>
      </c>
    </row>
    <row r="29">
      <c r="A29" s="4" t="inlineStr">
        <is>
          <t>Fair Value</t>
        </is>
      </c>
      <c r="B29" s="6" t="n">
        <v>3004</v>
      </c>
      <c r="C29" s="6" t="n">
        <v>3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Marketable Securities - Additional Information (Detail)</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t>
        </is>
      </c>
    </row>
    <row r="3">
      <c r="A3" s="3" t="inlineStr">
        <is>
          <t>Schedule Of Available For Sale Securities [Line Items]</t>
        </is>
      </c>
    </row>
    <row r="4">
      <c r="A4" s="4" t="inlineStr">
        <is>
          <t>Available for sale debt securities remaining maturities greater than three years</t>
        </is>
      </c>
      <c r="B4" s="6" t="n">
        <v>0</v>
      </c>
      <c r="D4" s="6" t="n">
        <v>0</v>
      </c>
      <c r="F4" s="6" t="n">
        <v>0</v>
      </c>
    </row>
    <row r="5">
      <c r="A5" s="4" t="inlineStr">
        <is>
          <t>Number of investment grade fixed income debt security | Security</t>
        </is>
      </c>
      <c r="B5" s="5" t="n">
        <v>47</v>
      </c>
      <c r="D5" s="5" t="n">
        <v>47</v>
      </c>
    </row>
    <row r="6">
      <c r="A6" s="4" t="inlineStr">
        <is>
          <t>Allowance for credit loss</t>
        </is>
      </c>
      <c r="B6" s="6" t="n">
        <v>0</v>
      </c>
      <c r="D6" s="6" t="n">
        <v>0</v>
      </c>
      <c r="F6" s="6" t="n">
        <v>0</v>
      </c>
    </row>
    <row r="7">
      <c r="A7" s="4" t="inlineStr">
        <is>
          <t>Other-than-temporary impaired</t>
        </is>
      </c>
      <c r="B7" s="6" t="n">
        <v>0</v>
      </c>
      <c r="C7" s="6" t="n">
        <v>0</v>
      </c>
      <c r="D7" s="6" t="n">
        <v>0</v>
      </c>
      <c r="E7" s="6" t="n">
        <v>0</v>
      </c>
    </row>
    <row r="8">
      <c r="A8" s="4" t="inlineStr">
        <is>
          <t>Equity Securities [Member]</t>
        </is>
      </c>
    </row>
    <row r="9">
      <c r="A9" s="3" t="inlineStr">
        <is>
          <t>Schedule Of Available For Sale Securities [Line Items]</t>
        </is>
      </c>
    </row>
    <row r="10">
      <c r="A10" s="4" t="inlineStr">
        <is>
          <t>Marketable securities, unrealized gain (loss)</t>
        </is>
      </c>
      <c r="C10" s="5" t="n">
        <v>7500000</v>
      </c>
      <c r="E10" s="5" t="n">
        <v>8300000</v>
      </c>
    </row>
    <row r="11">
      <c r="A11" s="4" t="inlineStr">
        <is>
          <t>Marketable securities, realized gain (loss)</t>
        </is>
      </c>
      <c r="C11" s="6" t="n">
        <v>7500000</v>
      </c>
      <c r="E11" s="6" t="n">
        <v>8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Summary of unrealized gain (loss) on available-for-sale securities, net, presented in the statements of operations and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Unrealized gain (loss) before reclassifications</t>
        </is>
      </c>
      <c r="B4" s="6" t="n">
        <v>-30</v>
      </c>
      <c r="C4" s="6" t="n">
        <v>-457</v>
      </c>
      <c r="D4" s="6" t="n">
        <v>-918</v>
      </c>
      <c r="E4" s="6" t="n">
        <v>108</v>
      </c>
    </row>
    <row r="5">
      <c r="A5" s="4" t="inlineStr">
        <is>
          <t>Realized gains reclassified to investment income (loss)</t>
        </is>
      </c>
      <c r="C5" s="5" t="n">
        <v>-30</v>
      </c>
      <c r="D5" s="5" t="n">
        <v>-7</v>
      </c>
      <c r="E5" s="5" t="n">
        <v>-50</v>
      </c>
    </row>
    <row r="6">
      <c r="A6" s="4" t="inlineStr">
        <is>
          <t>Unrealized gain (loss) on available-for-sale securities, net</t>
        </is>
      </c>
      <c r="B6" s="6" t="n">
        <v>-30</v>
      </c>
      <c r="C6" s="6" t="n">
        <v>-487</v>
      </c>
      <c r="D6" s="6" t="n">
        <v>-925</v>
      </c>
      <c r="E6" s="6" t="n">
        <v>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and Unrealized Losses of Marketable Securities Held by the Company in an Unrealized Loss Position for Less Than 12 months and 12 Months or Greater (Detail) - USD ($) $ in Thousands</t>
        </is>
      </c>
      <c r="B1" s="2" t="inlineStr">
        <is>
          <t>Sep. 30, 2021</t>
        </is>
      </c>
      <c r="C1" s="2" t="inlineStr">
        <is>
          <t>Dec. 31, 2020</t>
        </is>
      </c>
    </row>
    <row r="2">
      <c r="A2" s="3" t="inlineStr">
        <is>
          <t>Schedule Of Available For Sale Securities [Line Items]</t>
        </is>
      </c>
    </row>
    <row r="3">
      <c r="A3" s="4" t="inlineStr">
        <is>
          <t>Less than 12 Months, Fair Value</t>
        </is>
      </c>
      <c r="B3" s="6" t="n">
        <v>256768</v>
      </c>
      <c r="C3" s="6" t="n">
        <v>55507</v>
      </c>
    </row>
    <row r="4">
      <c r="A4" s="4" t="inlineStr">
        <is>
          <t>Less than 12 Months, Unrealized Losses</t>
        </is>
      </c>
      <c r="B4" s="5" t="n">
        <v>-476</v>
      </c>
      <c r="C4" s="5" t="n">
        <v>-55</v>
      </c>
    </row>
    <row r="5">
      <c r="A5" s="4" t="inlineStr">
        <is>
          <t>Total, Fair Value</t>
        </is>
      </c>
      <c r="B5" s="5" t="n">
        <v>256768</v>
      </c>
      <c r="C5" s="5" t="n">
        <v>55507</v>
      </c>
    </row>
    <row r="6">
      <c r="A6" s="4" t="inlineStr">
        <is>
          <t>Total, Unrealized Losses</t>
        </is>
      </c>
      <c r="B6" s="5" t="n">
        <v>-476</v>
      </c>
      <c r="C6" s="5" t="n">
        <v>-55</v>
      </c>
    </row>
    <row r="7">
      <c r="A7" s="4" t="inlineStr">
        <is>
          <t>Corporate Bonds [Member]</t>
        </is>
      </c>
    </row>
    <row r="8">
      <c r="A8" s="3" t="inlineStr">
        <is>
          <t>Schedule Of Available For Sale Securities [Line Items]</t>
        </is>
      </c>
    </row>
    <row r="9">
      <c r="A9" s="4" t="inlineStr">
        <is>
          <t>Less than 12 Months, Fair Value</t>
        </is>
      </c>
      <c r="B9" s="5" t="n">
        <v>238835</v>
      </c>
      <c r="C9" s="5" t="n">
        <v>55507</v>
      </c>
    </row>
    <row r="10">
      <c r="A10" s="4" t="inlineStr">
        <is>
          <t>Less than 12 Months, Unrealized Losses</t>
        </is>
      </c>
      <c r="B10" s="5" t="n">
        <v>-452</v>
      </c>
      <c r="C10" s="5" t="n">
        <v>-55</v>
      </c>
    </row>
    <row r="11">
      <c r="A11" s="4" t="inlineStr">
        <is>
          <t>Total, Fair Value</t>
        </is>
      </c>
      <c r="B11" s="5" t="n">
        <v>238835</v>
      </c>
      <c r="C11" s="5" t="n">
        <v>55507</v>
      </c>
    </row>
    <row r="12">
      <c r="A12" s="4" t="inlineStr">
        <is>
          <t>Total, Unrealized Losses</t>
        </is>
      </c>
      <c r="B12" s="5" t="n">
        <v>-452</v>
      </c>
      <c r="C12" s="6" t="n">
        <v>-55</v>
      </c>
    </row>
    <row r="13">
      <c r="A13" s="4" t="inlineStr">
        <is>
          <t>U.S. Government and Federal Agency Securities [Member]</t>
        </is>
      </c>
    </row>
    <row r="14">
      <c r="A14" s="3" t="inlineStr">
        <is>
          <t>Schedule Of Available For Sale Securities [Line Items]</t>
        </is>
      </c>
    </row>
    <row r="15">
      <c r="A15" s="4" t="inlineStr">
        <is>
          <t>Less than 12 Months, Fair Value</t>
        </is>
      </c>
      <c r="B15" s="5" t="n">
        <v>17444</v>
      </c>
    </row>
    <row r="16">
      <c r="A16" s="4" t="inlineStr">
        <is>
          <t>Less than 12 Months, Unrealized Losses</t>
        </is>
      </c>
      <c r="B16" s="5" t="n">
        <v>-23</v>
      </c>
    </row>
    <row r="17">
      <c r="A17" s="4" t="inlineStr">
        <is>
          <t>Total, Fair Value</t>
        </is>
      </c>
      <c r="B17" s="5" t="n">
        <v>17444</v>
      </c>
    </row>
    <row r="18">
      <c r="A18" s="4" t="inlineStr">
        <is>
          <t>Total, Unrealized Losses</t>
        </is>
      </c>
      <c r="B18" s="5" t="n">
        <v>-23</v>
      </c>
    </row>
    <row r="19">
      <c r="A19" s="4" t="inlineStr">
        <is>
          <t>Certificates of Deposit [Member]</t>
        </is>
      </c>
    </row>
    <row r="20">
      <c r="A20" s="3" t="inlineStr">
        <is>
          <t>Schedule Of Available For Sale Securities [Line Items]</t>
        </is>
      </c>
    </row>
    <row r="21">
      <c r="A21" s="4" t="inlineStr">
        <is>
          <t>Less than 12 Months, Fair Value</t>
        </is>
      </c>
      <c r="B21" s="5" t="n">
        <v>489</v>
      </c>
    </row>
    <row r="22">
      <c r="A22" s="4" t="inlineStr">
        <is>
          <t>Less than 12 Months, Unrealized Losses</t>
        </is>
      </c>
      <c r="B22" s="5" t="n">
        <v>-1</v>
      </c>
    </row>
    <row r="23">
      <c r="A23" s="4" t="inlineStr">
        <is>
          <t>Total, Fair Value</t>
        </is>
      </c>
      <c r="B23" s="5" t="n">
        <v>489</v>
      </c>
    </row>
    <row r="24">
      <c r="A24" s="4" t="inlineStr">
        <is>
          <t>Total, Unrealized Losses</t>
        </is>
      </c>
      <c r="B24"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Cash Equivalents and Marketable Securities (Detail) - USD ($) $ in Thousands</t>
        </is>
      </c>
      <c r="B1" s="2" t="inlineStr">
        <is>
          <t>Sep. 30, 2021</t>
        </is>
      </c>
      <c r="C1" s="2" t="inlineStr">
        <is>
          <t>Dec. 31, 2020</t>
        </is>
      </c>
    </row>
    <row r="2">
      <c r="A2" s="3" t="inlineStr">
        <is>
          <t>Marketable securities:</t>
        </is>
      </c>
    </row>
    <row r="3">
      <c r="A3" s="4" t="inlineStr">
        <is>
          <t>Fair Value</t>
        </is>
      </c>
      <c r="B3" s="6" t="n">
        <v>305113</v>
      </c>
      <c r="C3" s="6" t="n">
        <v>184123</v>
      </c>
    </row>
    <row r="4">
      <c r="A4" s="4" t="inlineStr">
        <is>
          <t>Cash Equivalents and Marketable Securities [Member]</t>
        </is>
      </c>
    </row>
    <row r="5">
      <c r="A5" s="3" t="inlineStr">
        <is>
          <t>Marketable securities:</t>
        </is>
      </c>
    </row>
    <row r="6">
      <c r="A6" s="4" t="inlineStr">
        <is>
          <t>Total cash equivalents and marketable securities</t>
        </is>
      </c>
      <c r="B6" s="5" t="n">
        <v>492236</v>
      </c>
      <c r="C6" s="5" t="n">
        <v>280430</v>
      </c>
    </row>
    <row r="7">
      <c r="A7" s="4" t="inlineStr">
        <is>
          <t>Corporate Bonds [Member]</t>
        </is>
      </c>
    </row>
    <row r="8">
      <c r="A8" s="3" t="inlineStr">
        <is>
          <t>Marketable securities:</t>
        </is>
      </c>
    </row>
    <row r="9">
      <c r="A9" s="4" t="inlineStr">
        <is>
          <t>Fair Value</t>
        </is>
      </c>
      <c r="B9" s="5" t="n">
        <v>274181</v>
      </c>
      <c r="C9" s="5" t="n">
        <v>166292</v>
      </c>
    </row>
    <row r="10">
      <c r="A10" s="4" t="inlineStr">
        <is>
          <t>Municipal Securities [Member]</t>
        </is>
      </c>
    </row>
    <row r="11">
      <c r="A11" s="3" t="inlineStr">
        <is>
          <t>Marketable securities:</t>
        </is>
      </c>
    </row>
    <row r="12">
      <c r="A12" s="4" t="inlineStr">
        <is>
          <t>Fair Value</t>
        </is>
      </c>
      <c r="B12" s="5" t="n">
        <v>3004</v>
      </c>
      <c r="C12" s="5" t="n">
        <v>3037</v>
      </c>
    </row>
    <row r="13">
      <c r="A13" s="4" t="inlineStr">
        <is>
          <t>Cash Equivalents [Member]</t>
        </is>
      </c>
    </row>
    <row r="14">
      <c r="A14" s="3" t="inlineStr">
        <is>
          <t>Cash equivalents:</t>
        </is>
      </c>
    </row>
    <row r="15">
      <c r="A15" s="4" t="inlineStr">
        <is>
          <t>Total cash equivalents</t>
        </is>
      </c>
      <c r="B15" s="5" t="n">
        <v>187123</v>
      </c>
      <c r="C15" s="5" t="n">
        <v>96307</v>
      </c>
    </row>
    <row r="16">
      <c r="A16" s="4" t="inlineStr">
        <is>
          <t>U.S. Government and Federal Agency Securities [Member]</t>
        </is>
      </c>
    </row>
    <row r="17">
      <c r="A17" s="3" t="inlineStr">
        <is>
          <t>Marketable securities:</t>
        </is>
      </c>
    </row>
    <row r="18">
      <c r="A18" s="4" t="inlineStr">
        <is>
          <t>Fair Value</t>
        </is>
      </c>
      <c r="B18" s="5" t="n">
        <v>24980</v>
      </c>
      <c r="C18" s="5" t="n">
        <v>12804</v>
      </c>
    </row>
    <row r="19">
      <c r="A19" s="4" t="inlineStr">
        <is>
          <t>Certificates of Deposit [Member]</t>
        </is>
      </c>
    </row>
    <row r="20">
      <c r="A20" s="3" t="inlineStr">
        <is>
          <t>Marketable securities:</t>
        </is>
      </c>
    </row>
    <row r="21">
      <c r="A21" s="4" t="inlineStr">
        <is>
          <t>Fair Value</t>
        </is>
      </c>
      <c r="B21" s="5" t="n">
        <v>2948</v>
      </c>
      <c r="C21" s="5" t="n">
        <v>1990</v>
      </c>
    </row>
    <row r="22">
      <c r="A22" s="4" t="inlineStr">
        <is>
          <t>Money Market Mutual Funds [Member] | Cash Equivalents [Member]</t>
        </is>
      </c>
    </row>
    <row r="23">
      <c r="A23" s="3" t="inlineStr">
        <is>
          <t>Cash equivalents:</t>
        </is>
      </c>
    </row>
    <row r="24">
      <c r="A24" s="4" t="inlineStr">
        <is>
          <t>Total cash equivalents</t>
        </is>
      </c>
      <c r="B24" s="5" t="n">
        <v>187123</v>
      </c>
      <c r="C24" s="5" t="n">
        <v>96307</v>
      </c>
    </row>
    <row r="25">
      <c r="A25" s="4" t="inlineStr">
        <is>
          <t>Significant Other Observable Inputs (Level 2) [Member]</t>
        </is>
      </c>
    </row>
    <row r="26">
      <c r="A26" s="3" t="inlineStr">
        <is>
          <t>Marketable securities:</t>
        </is>
      </c>
    </row>
    <row r="27">
      <c r="A27" s="4" t="inlineStr">
        <is>
          <t>Fair Value</t>
        </is>
      </c>
      <c r="B27" s="5" t="n">
        <v>305113</v>
      </c>
      <c r="C27" s="5" t="n">
        <v>184123</v>
      </c>
    </row>
    <row r="28">
      <c r="A28" s="4" t="inlineStr">
        <is>
          <t>Significant Other Observable Inputs (Level 2) [Member] | Cash Equivalents and Marketable Securities [Member]</t>
        </is>
      </c>
    </row>
    <row r="29">
      <c r="A29" s="3" t="inlineStr">
        <is>
          <t>Marketable securities:</t>
        </is>
      </c>
    </row>
    <row r="30">
      <c r="A30" s="4" t="inlineStr">
        <is>
          <t>Total cash equivalents and marketable securities</t>
        </is>
      </c>
      <c r="B30" s="5" t="n">
        <v>492236</v>
      </c>
      <c r="C30" s="5" t="n">
        <v>280430</v>
      </c>
    </row>
    <row r="31">
      <c r="A31" s="4" t="inlineStr">
        <is>
          <t>Significant Other Observable Inputs (Level 2) [Member] | Corporate Bonds [Member]</t>
        </is>
      </c>
    </row>
    <row r="32">
      <c r="A32" s="3" t="inlineStr">
        <is>
          <t>Marketable securities:</t>
        </is>
      </c>
    </row>
    <row r="33">
      <c r="A33" s="4" t="inlineStr">
        <is>
          <t>Fair Value</t>
        </is>
      </c>
      <c r="B33" s="5" t="n">
        <v>274181</v>
      </c>
      <c r="C33" s="5" t="n">
        <v>166292</v>
      </c>
    </row>
    <row r="34">
      <c r="A34" s="4" t="inlineStr">
        <is>
          <t>Significant Other Observable Inputs (Level 2) [Member] | Municipal Securities [Member]</t>
        </is>
      </c>
    </row>
    <row r="35">
      <c r="A35" s="3" t="inlineStr">
        <is>
          <t>Marketable securities:</t>
        </is>
      </c>
    </row>
    <row r="36">
      <c r="A36" s="4" t="inlineStr">
        <is>
          <t>Fair Value</t>
        </is>
      </c>
      <c r="B36" s="5" t="n">
        <v>3004</v>
      </c>
      <c r="C36" s="5" t="n">
        <v>3037</v>
      </c>
    </row>
    <row r="37">
      <c r="A37" s="4" t="inlineStr">
        <is>
          <t>Significant Other Observable Inputs (Level 2) [Member] | Cash Equivalents [Member]</t>
        </is>
      </c>
    </row>
    <row r="38">
      <c r="A38" s="3" t="inlineStr">
        <is>
          <t>Cash equivalents:</t>
        </is>
      </c>
    </row>
    <row r="39">
      <c r="A39" s="4" t="inlineStr">
        <is>
          <t>Total cash equivalents</t>
        </is>
      </c>
      <c r="B39" s="5" t="n">
        <v>187123</v>
      </c>
      <c r="C39" s="5" t="n">
        <v>96307</v>
      </c>
    </row>
    <row r="40">
      <c r="A40" s="4" t="inlineStr">
        <is>
          <t>Significant Other Observable Inputs (Level 2) [Member] | U.S. Government and Federal Agency Securities [Member]</t>
        </is>
      </c>
    </row>
    <row r="41">
      <c r="A41" s="3" t="inlineStr">
        <is>
          <t>Marketable securities:</t>
        </is>
      </c>
    </row>
    <row r="42">
      <c r="A42" s="4" t="inlineStr">
        <is>
          <t>Fair Value</t>
        </is>
      </c>
      <c r="B42" s="5" t="n">
        <v>24980</v>
      </c>
      <c r="C42" s="5" t="n">
        <v>12804</v>
      </c>
    </row>
    <row r="43">
      <c r="A43" s="4" t="inlineStr">
        <is>
          <t>Significant Other Observable Inputs (Level 2) [Member] | Certificates of Deposit [Member]</t>
        </is>
      </c>
    </row>
    <row r="44">
      <c r="A44" s="3" t="inlineStr">
        <is>
          <t>Marketable securities:</t>
        </is>
      </c>
    </row>
    <row r="45">
      <c r="A45" s="4" t="inlineStr">
        <is>
          <t>Fair Value</t>
        </is>
      </c>
      <c r="B45" s="5" t="n">
        <v>2948</v>
      </c>
      <c r="C45" s="5" t="n">
        <v>1990</v>
      </c>
    </row>
    <row r="46">
      <c r="A46" s="4" t="inlineStr">
        <is>
          <t>Significant Other Observable Inputs (Level 2) [Member] | Money Market Mutual Funds [Member] | Cash Equivalents [Member]</t>
        </is>
      </c>
    </row>
    <row r="47">
      <c r="A47" s="3" t="inlineStr">
        <is>
          <t>Cash equivalents:</t>
        </is>
      </c>
    </row>
    <row r="48">
      <c r="A48" s="4" t="inlineStr">
        <is>
          <t>Total cash equivalents</t>
        </is>
      </c>
      <c r="B48" s="6" t="n">
        <v>187123</v>
      </c>
      <c r="C48" s="6" t="n">
        <v>963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of Financial Instruments - Additional Information (Detail)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1EUR (€)</t>
        </is>
      </c>
      <c r="F2" s="2" t="inlineStr">
        <is>
          <t>Sep. 30, 2020USD ($)</t>
        </is>
      </c>
      <c r="G2" s="2" t="inlineStr">
        <is>
          <t>Dec. 31, 2020USD ($)</t>
        </is>
      </c>
    </row>
    <row r="3">
      <c r="A3" s="3" t="inlineStr">
        <is>
          <t>Fair Value Liabilities Measured On Recurring Basis Unobservable Input Reconciliation [Line Items]</t>
        </is>
      </c>
    </row>
    <row r="4">
      <c r="A4" s="4" t="inlineStr">
        <is>
          <t>Non-marketable equity securities</t>
        </is>
      </c>
      <c r="B4" s="6" t="n">
        <v>0</v>
      </c>
      <c r="D4" s="6" t="n">
        <v>0</v>
      </c>
      <c r="G4" s="6" t="n">
        <v>1100000</v>
      </c>
    </row>
    <row r="5">
      <c r="A5" s="4" t="inlineStr">
        <is>
          <t>Re measurements or impairment losses on non-marketable equity securities</t>
        </is>
      </c>
      <c r="B5" s="5" t="n">
        <v>0</v>
      </c>
      <c r="C5" s="6" t="n">
        <v>0</v>
      </c>
      <c r="D5" s="5" t="n">
        <v>0</v>
      </c>
      <c r="F5" s="6" t="n">
        <v>0</v>
      </c>
    </row>
    <row r="6">
      <c r="A6" s="4" t="inlineStr">
        <is>
          <t>UniQure N.V.[ Member]</t>
        </is>
      </c>
    </row>
    <row r="7">
      <c r="A7" s="3" t="inlineStr">
        <is>
          <t>Fair Value Liabilities Measured On Recurring Basis Unobservable Input Reconciliation [Line Items]</t>
        </is>
      </c>
    </row>
    <row r="8">
      <c r="A8" s="4" t="inlineStr">
        <is>
          <t>Proceeds From Acquiring business</t>
        </is>
      </c>
      <c r="D8" s="5" t="n">
        <v>5600000</v>
      </c>
      <c r="E8" s="9" t="n">
        <v>4.8</v>
      </c>
    </row>
    <row r="9">
      <c r="A9" s="4" t="inlineStr">
        <is>
          <t>Additional Proceeds From Acquiring Business</t>
        </is>
      </c>
      <c r="D9" s="5" t="n">
        <v>600000</v>
      </c>
      <c r="E9" s="10" t="n">
        <v>0.6</v>
      </c>
    </row>
    <row r="10">
      <c r="A10" s="4" t="inlineStr">
        <is>
          <t>Realized Gain</t>
        </is>
      </c>
      <c r="B10" s="6" t="n">
        <v>5200000</v>
      </c>
      <c r="D10" s="5" t="n">
        <v>5200000</v>
      </c>
    </row>
    <row r="11">
      <c r="A11" s="4" t="inlineStr">
        <is>
          <t>Revenue Recognition, Milestone Method, Revenue Recognized</t>
        </is>
      </c>
      <c r="D11" s="6" t="n">
        <v>43200000</v>
      </c>
      <c r="E11" s="9" t="n">
        <v>37.1</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Sep. 30, 2021</t>
        </is>
      </c>
      <c r="C1" s="2" t="inlineStr">
        <is>
          <t>Dec. 31, 2020</t>
        </is>
      </c>
    </row>
    <row r="2">
      <c r="A2" s="3" t="inlineStr">
        <is>
          <t>Property Plant And Equipment [Line Items]</t>
        </is>
      </c>
    </row>
    <row r="3">
      <c r="A3" s="4" t="inlineStr">
        <is>
          <t>Total property and equipment</t>
        </is>
      </c>
      <c r="B3" s="6" t="n">
        <v>148667</v>
      </c>
      <c r="C3" s="6" t="n">
        <v>79141</v>
      </c>
    </row>
    <row r="4">
      <c r="A4" s="4" t="inlineStr">
        <is>
          <t>Accumulated depreciation and amortization</t>
        </is>
      </c>
      <c r="B4" s="5" t="n">
        <v>-26436</v>
      </c>
      <c r="C4" s="5" t="n">
        <v>-22674</v>
      </c>
    </row>
    <row r="5">
      <c r="A5" s="4" t="inlineStr">
        <is>
          <t>Property and equipment, net</t>
        </is>
      </c>
      <c r="B5" s="5" t="n">
        <v>122231</v>
      </c>
      <c r="C5" s="5" t="n">
        <v>56467</v>
      </c>
    </row>
    <row r="6">
      <c r="A6" s="4" t="inlineStr">
        <is>
          <t>Laboratory and Manufacturing Equipment [Member]</t>
        </is>
      </c>
    </row>
    <row r="7">
      <c r="A7" s="3" t="inlineStr">
        <is>
          <t>Property Plant And Equipment [Line Items]</t>
        </is>
      </c>
    </row>
    <row r="8">
      <c r="A8" s="4" t="inlineStr">
        <is>
          <t>Total property and equipment</t>
        </is>
      </c>
      <c r="B8" s="5" t="n">
        <v>49951</v>
      </c>
      <c r="C8" s="5" t="n">
        <v>26306</v>
      </c>
    </row>
    <row r="9">
      <c r="A9" s="4" t="inlineStr">
        <is>
          <t>Computer Equipment and Software [Member]</t>
        </is>
      </c>
    </row>
    <row r="10">
      <c r="A10" s="3" t="inlineStr">
        <is>
          <t>Property Plant And Equipment [Line Items]</t>
        </is>
      </c>
    </row>
    <row r="11">
      <c r="A11" s="4" t="inlineStr">
        <is>
          <t>Total property and equipment</t>
        </is>
      </c>
      <c r="B11" s="5" t="n">
        <v>4070</v>
      </c>
      <c r="C11" s="5" t="n">
        <v>3764</v>
      </c>
    </row>
    <row r="12">
      <c r="A12" s="4" t="inlineStr">
        <is>
          <t>Furniture and Fixtures [Member]</t>
        </is>
      </c>
    </row>
    <row r="13">
      <c r="A13" s="3" t="inlineStr">
        <is>
          <t>Property Plant And Equipment [Line Items]</t>
        </is>
      </c>
    </row>
    <row r="14">
      <c r="A14" s="4" t="inlineStr">
        <is>
          <t>Total property and equipment</t>
        </is>
      </c>
      <c r="B14" s="5" t="n">
        <v>6515</v>
      </c>
      <c r="C14" s="5" t="n">
        <v>4114</v>
      </c>
    </row>
    <row r="15">
      <c r="A15" s="4" t="inlineStr">
        <is>
          <t>Leasehold Improvements [Member]</t>
        </is>
      </c>
    </row>
    <row r="16">
      <c r="A16" s="3" t="inlineStr">
        <is>
          <t>Property Plant And Equipment [Line Items]</t>
        </is>
      </c>
    </row>
    <row r="17">
      <c r="A17" s="4" t="inlineStr">
        <is>
          <t>Total property and equipment</t>
        </is>
      </c>
      <c r="B17" s="6" t="n">
        <v>88131</v>
      </c>
      <c r="C17" s="6" t="n">
        <v>449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30773</v>
      </c>
      <c r="C4" s="6" t="n">
        <v>98912</v>
      </c>
      <c r="D4" s="6" t="n">
        <v>71692</v>
      </c>
      <c r="E4" s="6" t="n">
        <v>133122</v>
      </c>
    </row>
    <row r="5">
      <c r="A5" s="3" t="inlineStr">
        <is>
          <t>Operating Expenses</t>
        </is>
      </c>
    </row>
    <row r="6">
      <c r="A6" s="4" t="inlineStr">
        <is>
          <t>Cost of revenues</t>
        </is>
      </c>
      <c r="B6" s="5" t="n">
        <v>14105</v>
      </c>
      <c r="C6" s="5" t="n">
        <v>17364</v>
      </c>
      <c r="D6" s="5" t="n">
        <v>28775</v>
      </c>
      <c r="E6" s="5" t="n">
        <v>25457</v>
      </c>
    </row>
    <row r="7">
      <c r="A7" s="4" t="inlineStr">
        <is>
          <t>Research and development</t>
        </is>
      </c>
      <c r="B7" s="5" t="n">
        <v>47855</v>
      </c>
      <c r="C7" s="5" t="n">
        <v>43968</v>
      </c>
      <c r="D7" s="5" t="n">
        <v>133459</v>
      </c>
      <c r="E7" s="5" t="n">
        <v>119114</v>
      </c>
    </row>
    <row r="8">
      <c r="A8" s="4" t="inlineStr">
        <is>
          <t>General and administrative</t>
        </is>
      </c>
      <c r="B8" s="5" t="n">
        <v>21030</v>
      </c>
      <c r="C8" s="5" t="n">
        <v>15859</v>
      </c>
      <c r="D8" s="5" t="n">
        <v>57293</v>
      </c>
      <c r="E8" s="5" t="n">
        <v>46246</v>
      </c>
    </row>
    <row r="9">
      <c r="A9" s="4" t="inlineStr">
        <is>
          <t>Provision for credit losses and other</t>
        </is>
      </c>
      <c r="B9" s="5" t="n">
        <v>5131</v>
      </c>
      <c r="C9" s="5" t="n">
        <v>7770</v>
      </c>
      <c r="D9" s="5" t="n">
        <v>5781</v>
      </c>
      <c r="E9" s="5" t="n">
        <v>7887</v>
      </c>
    </row>
    <row r="10">
      <c r="A10" s="4" t="inlineStr">
        <is>
          <t>Total operating expenses</t>
        </is>
      </c>
      <c r="B10" s="5" t="n">
        <v>88121</v>
      </c>
      <c r="C10" s="5" t="n">
        <v>84961</v>
      </c>
      <c r="D10" s="5" t="n">
        <v>225308</v>
      </c>
      <c r="E10" s="5" t="n">
        <v>198704</v>
      </c>
    </row>
    <row r="11">
      <c r="A11" s="4" t="inlineStr">
        <is>
          <t>Income (loss) from operations</t>
        </is>
      </c>
      <c r="B11" s="5" t="n">
        <v>-57348</v>
      </c>
      <c r="C11" s="5" t="n">
        <v>13951</v>
      </c>
      <c r="D11" s="5" t="n">
        <v>-153616</v>
      </c>
      <c r="E11" s="5" t="n">
        <v>-65582</v>
      </c>
    </row>
    <row r="12">
      <c r="A12" s="4" t="inlineStr">
        <is>
          <t>Other Income (Expense)</t>
        </is>
      </c>
      <c r="B12" s="5" t="n">
        <v>-58435</v>
      </c>
      <c r="C12" s="5" t="n">
        <v>8304</v>
      </c>
      <c r="D12" s="5" t="n">
        <v>-167108</v>
      </c>
      <c r="E12" s="5" t="n">
        <v>-64951</v>
      </c>
    </row>
    <row r="13">
      <c r="A13" s="4" t="inlineStr">
        <is>
          <t>Interest income from licensing</t>
        </is>
      </c>
      <c r="B13" s="5" t="n">
        <v>117</v>
      </c>
      <c r="C13" s="5" t="n">
        <v>1444</v>
      </c>
      <c r="D13" s="5" t="n">
        <v>700</v>
      </c>
      <c r="E13" s="5" t="n">
        <v>4141</v>
      </c>
    </row>
    <row r="14">
      <c r="A14" s="4" t="inlineStr">
        <is>
          <t>Investment income (loss)</t>
        </is>
      </c>
      <c r="B14" s="5" t="n">
        <v>5535</v>
      </c>
      <c r="C14" s="5" t="n">
        <v>-6607</v>
      </c>
      <c r="D14" s="5" t="n">
        <v>6514</v>
      </c>
      <c r="E14" s="5" t="n">
        <v>-4071</v>
      </c>
    </row>
    <row r="15">
      <c r="A15" s="4" t="inlineStr">
        <is>
          <t>Interest expense</t>
        </is>
      </c>
      <c r="B15" s="5" t="n">
        <v>-6709</v>
      </c>
      <c r="D15" s="5" t="n">
        <v>-19777</v>
      </c>
    </row>
    <row r="16">
      <c r="A16" s="4" t="inlineStr">
        <is>
          <t>Total other income (expense)</t>
        </is>
      </c>
      <c r="B16" s="5" t="n">
        <v>-1057</v>
      </c>
      <c r="C16" s="5" t="n">
        <v>-5163</v>
      </c>
      <c r="D16" s="5" t="n">
        <v>-12563</v>
      </c>
      <c r="E16" s="5" t="n">
        <v>70</v>
      </c>
    </row>
    <row r="17">
      <c r="A17" s="4" t="inlineStr">
        <is>
          <t>Income (loss) before income taxes</t>
        </is>
      </c>
      <c r="B17" s="5" t="n">
        <v>-58405</v>
      </c>
      <c r="C17" s="5" t="n">
        <v>8788</v>
      </c>
      <c r="D17" s="5" t="n">
        <v>-166179</v>
      </c>
      <c r="E17" s="5" t="n">
        <v>-65512</v>
      </c>
    </row>
    <row r="18">
      <c r="A18" s="4" t="inlineStr">
        <is>
          <t>Income Tax Benefit (Expense)</t>
        </is>
      </c>
      <c r="C18" s="5" t="n">
        <v>3</v>
      </c>
      <c r="D18" s="5" t="n">
        <v>-4</v>
      </c>
      <c r="E18" s="5" t="n">
        <v>503</v>
      </c>
    </row>
    <row r="19">
      <c r="A19" s="4" t="inlineStr">
        <is>
          <t>Net income (loss)</t>
        </is>
      </c>
      <c r="B19" s="5" t="n">
        <v>-58405</v>
      </c>
      <c r="C19" s="5" t="n">
        <v>8791</v>
      </c>
      <c r="D19" s="5" t="n">
        <v>-166183</v>
      </c>
      <c r="E19" s="5" t="n">
        <v>-65009</v>
      </c>
    </row>
    <row r="20">
      <c r="A20" s="3" t="inlineStr">
        <is>
          <t>Other Comprehensive Income (Loss)</t>
        </is>
      </c>
    </row>
    <row r="21">
      <c r="A21" s="4" t="inlineStr">
        <is>
          <t>Unrealized gain (loss) on available-for-sale securities, net</t>
        </is>
      </c>
      <c r="B21" s="5" t="n">
        <v>-30</v>
      </c>
      <c r="C21" s="5" t="n">
        <v>-487</v>
      </c>
      <c r="D21" s="5" t="n">
        <v>-925</v>
      </c>
      <c r="E21" s="5" t="n">
        <v>58</v>
      </c>
    </row>
    <row r="22">
      <c r="A22" s="4" t="inlineStr">
        <is>
          <t>Total other comprehensive income (loss)</t>
        </is>
      </c>
      <c r="B22" s="5" t="n">
        <v>-30</v>
      </c>
      <c r="C22" s="5" t="n">
        <v>-487</v>
      </c>
      <c r="D22" s="5" t="n">
        <v>-925</v>
      </c>
      <c r="E22" s="5" t="n">
        <v>58</v>
      </c>
    </row>
    <row r="23">
      <c r="A23" s="4" t="inlineStr">
        <is>
          <t>Comprehensive income (loss)</t>
        </is>
      </c>
      <c r="B23" s="6" t="n">
        <v>-58435</v>
      </c>
      <c r="C23" s="6" t="n">
        <v>8304</v>
      </c>
      <c r="D23" s="6" t="n">
        <v>-167108</v>
      </c>
      <c r="E23" s="6" t="n">
        <v>-64951</v>
      </c>
    </row>
    <row r="24">
      <c r="A24" s="3" t="inlineStr">
        <is>
          <t>Net income (loss) per share:</t>
        </is>
      </c>
    </row>
    <row r="25">
      <c r="A25" s="4" t="inlineStr">
        <is>
          <t>Basic</t>
        </is>
      </c>
      <c r="B25" s="8" t="n">
        <v>-1.37</v>
      </c>
      <c r="C25" s="8" t="n">
        <v>0.24</v>
      </c>
      <c r="D25" s="8" t="n">
        <v>-3.93</v>
      </c>
      <c r="E25" s="8" t="n">
        <v>-1.75</v>
      </c>
    </row>
    <row r="26">
      <c r="A26" s="4" t="inlineStr">
        <is>
          <t>Diluted</t>
        </is>
      </c>
      <c r="B26" s="8" t="n">
        <v>-1.37</v>
      </c>
      <c r="C26" s="8" t="n">
        <v>0.23</v>
      </c>
      <c r="D26" s="8" t="n">
        <v>-3.93</v>
      </c>
      <c r="E26" s="8" t="n">
        <v>-1.75</v>
      </c>
    </row>
    <row r="27">
      <c r="A27" s="3" t="inlineStr">
        <is>
          <t>Weighted-average common shares outstanding:</t>
        </is>
      </c>
    </row>
    <row r="28">
      <c r="A28" s="4" t="inlineStr">
        <is>
          <t>Basic</t>
        </is>
      </c>
      <c r="B28" s="5" t="n">
        <v>42629</v>
      </c>
      <c r="C28" s="5" t="n">
        <v>37342</v>
      </c>
      <c r="D28" s="5" t="n">
        <v>42324</v>
      </c>
      <c r="E28" s="5" t="n">
        <v>37234</v>
      </c>
    </row>
    <row r="29">
      <c r="A29" s="4" t="inlineStr">
        <is>
          <t>Diluted</t>
        </is>
      </c>
      <c r="B29" s="5" t="n">
        <v>42629</v>
      </c>
      <c r="C29" s="5" t="n">
        <v>38877</v>
      </c>
      <c r="D29" s="5" t="n">
        <v>42324</v>
      </c>
      <c r="E29" s="5" t="n">
        <v>37234</v>
      </c>
    </row>
    <row r="30">
      <c r="A30" s="4" t="inlineStr">
        <is>
          <t>License and royalty [Member]</t>
        </is>
      </c>
    </row>
    <row r="31">
      <c r="A31" s="3" t="inlineStr">
        <is>
          <t>Revenues</t>
        </is>
      </c>
    </row>
    <row r="32">
      <c r="A32" s="4" t="inlineStr">
        <is>
          <t>Revenues</t>
        </is>
      </c>
      <c r="B32" s="6" t="n">
        <v>30773</v>
      </c>
      <c r="C32" s="6" t="n">
        <v>98912</v>
      </c>
      <c r="D32" s="6" t="n">
        <v>71692</v>
      </c>
      <c r="E32" s="6" t="n">
        <v>133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iability Related to Sale of Future Royalties - Additional Information (Details) $ in Thousands</t>
        </is>
      </c>
      <c r="B1" s="2" t="inlineStr">
        <is>
          <t>9 Months Ended</t>
        </is>
      </c>
    </row>
    <row r="2">
      <c r="B2" s="2" t="inlineStr">
        <is>
          <t>Sep. 30, 2021USD ($)</t>
        </is>
      </c>
    </row>
    <row r="3">
      <c r="A3" s="3" t="inlineStr">
        <is>
          <t>Liability Related To Sale Of Future Royalties [Line Items]</t>
        </is>
      </c>
    </row>
    <row r="4">
      <c r="A4" s="4" t="inlineStr">
        <is>
          <t>Repurchase of call option amount</t>
        </is>
      </c>
      <c r="B4" s="6" t="n">
        <v>300000</v>
      </c>
    </row>
    <row r="5">
      <c r="A5" s="4" t="inlineStr">
        <is>
          <t>November 7, 2024</t>
        </is>
      </c>
    </row>
    <row r="6">
      <c r="A6" s="3" t="inlineStr">
        <is>
          <t>Liability Related To Sale Of Future Royalties [Line Items]</t>
        </is>
      </c>
    </row>
    <row r="7">
      <c r="A7" s="4" t="inlineStr">
        <is>
          <t>Repurchase of call option amount, before exercised</t>
        </is>
      </c>
      <c r="B7" s="5" t="n">
        <v>1000</v>
      </c>
    </row>
    <row r="8">
      <c r="A8" s="4" t="inlineStr">
        <is>
          <t>Royalty Purchase Agreement [Member]</t>
        </is>
      </c>
    </row>
    <row r="9">
      <c r="A9" s="3" t="inlineStr">
        <is>
          <t>Liability Related To Sale Of Future Royalties [Line Items]</t>
        </is>
      </c>
    </row>
    <row r="10">
      <c r="A10" s="4" t="inlineStr">
        <is>
          <t>Non-cash interest expense</t>
        </is>
      </c>
      <c r="B10" s="5" t="n">
        <v>19777</v>
      </c>
    </row>
    <row r="11">
      <c r="A11" s="4" t="inlineStr">
        <is>
          <t>H C R [Member]</t>
        </is>
      </c>
    </row>
    <row r="12">
      <c r="A12" s="3" t="inlineStr">
        <is>
          <t>Liability Related To Sale Of Future Royalties [Line Items]</t>
        </is>
      </c>
    </row>
    <row r="13">
      <c r="A13" s="4" t="inlineStr">
        <is>
          <t>Proceeds from Royalties Received</t>
        </is>
      </c>
      <c r="B13" s="5" t="n">
        <v>4000</v>
      </c>
    </row>
    <row r="14">
      <c r="A14" s="4" t="inlineStr">
        <is>
          <t>Deferred Transaction Cost</t>
        </is>
      </c>
      <c r="B14" s="5" t="n">
        <v>3500</v>
      </c>
    </row>
    <row r="15">
      <c r="A15" s="4" t="inlineStr">
        <is>
          <t>Non-cash interest expense</t>
        </is>
      </c>
      <c r="B15" s="6" t="n">
        <v>192500</v>
      </c>
    </row>
    <row r="16">
      <c r="A16" s="4" t="inlineStr">
        <is>
          <t>Interest Rate, Effective Percentage</t>
        </is>
      </c>
      <c r="B16" s="4" t="inlineStr">
        <is>
          <t>14.90%</t>
        </is>
      </c>
    </row>
    <row r="17">
      <c r="A17" s="4" t="inlineStr">
        <is>
          <t>H C R [Member] | Other Noncurrent Liabilities</t>
        </is>
      </c>
    </row>
    <row r="18">
      <c r="A18" s="3" t="inlineStr">
        <is>
          <t>Liability Related To Sale Of Future Royalties [Line Items]</t>
        </is>
      </c>
    </row>
    <row r="19">
      <c r="A19" s="4" t="inlineStr">
        <is>
          <t>Proceeds from sale of future royalties</t>
        </is>
      </c>
      <c r="B19" s="6" t="n">
        <v>196000</v>
      </c>
    </row>
    <row r="20">
      <c r="A20" s="4" t="inlineStr">
        <is>
          <t>H C R [Member] | November 7, 2024</t>
        </is>
      </c>
    </row>
    <row r="21">
      <c r="A21" s="3" t="inlineStr">
        <is>
          <t>Liability Related To Sale Of Future Royalties [Line Items]</t>
        </is>
      </c>
    </row>
    <row r="22">
      <c r="A22" s="4" t="inlineStr">
        <is>
          <t>Royalty Payment Cap Amount</t>
        </is>
      </c>
      <c r="B22" s="5" t="n">
        <v>260000</v>
      </c>
    </row>
    <row r="23">
      <c r="A23" s="4" t="inlineStr">
        <is>
          <t>H C R [Member] | November 8, 2024</t>
        </is>
      </c>
    </row>
    <row r="24">
      <c r="A24" s="3" t="inlineStr">
        <is>
          <t>Liability Related To Sale Of Future Royalties [Line Items]</t>
        </is>
      </c>
    </row>
    <row r="25">
      <c r="A25" s="4" t="inlineStr">
        <is>
          <t>Royalty Payment Cap Amount</t>
        </is>
      </c>
      <c r="B25" s="5" t="n">
        <v>300000</v>
      </c>
    </row>
    <row r="26">
      <c r="A26" s="4" t="inlineStr">
        <is>
          <t>H C R [Member] | Royalty Purchase Agreement [Member]</t>
        </is>
      </c>
    </row>
    <row r="27">
      <c r="A27" s="3" t="inlineStr">
        <is>
          <t>Liability Related To Sale Of Future Royalties [Line Items]</t>
        </is>
      </c>
    </row>
    <row r="28">
      <c r="A28" s="4" t="inlineStr">
        <is>
          <t>Purchase Agreement</t>
        </is>
      </c>
      <c r="B28" s="6" t="n">
        <v>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Sale of Future Royalties -Schedule of Activity Within Liability Related to Sale of Future Royalties (Details) - USD ($) $ in Thousands</t>
        </is>
      </c>
      <c r="B1" s="2" t="inlineStr">
        <is>
          <t>9 Months Ended</t>
        </is>
      </c>
    </row>
    <row r="2">
      <c r="B2" s="2" t="inlineStr">
        <is>
          <t>Sep. 30, 2021</t>
        </is>
      </c>
      <c r="C2" s="2" t="inlineStr">
        <is>
          <t>Dec. 31, 2020</t>
        </is>
      </c>
    </row>
    <row r="3">
      <c r="A3" s="3" t="inlineStr">
        <is>
          <t>Liability Related To Sale Of Future Royalties [Line Items]</t>
        </is>
      </c>
    </row>
    <row r="4">
      <c r="A4" s="4" t="inlineStr">
        <is>
          <t>Liability related to sale of future royalties</t>
        </is>
      </c>
      <c r="B4" s="6" t="n">
        <v>35508</v>
      </c>
      <c r="C4" s="6" t="n">
        <v>18794</v>
      </c>
    </row>
    <row r="5">
      <c r="A5" s="4" t="inlineStr">
        <is>
          <t>Liability related to sale of future royalties</t>
        </is>
      </c>
      <c r="B5" s="5" t="n">
        <v>144315</v>
      </c>
      <c r="C5" s="6" t="n">
        <v>174504</v>
      </c>
    </row>
    <row r="6">
      <c r="A6" s="4" t="inlineStr">
        <is>
          <t>Royalty Purchase Agreement [Member]</t>
        </is>
      </c>
    </row>
    <row r="7">
      <c r="A7" s="3" t="inlineStr">
        <is>
          <t>Liability Related To Sale Of Future Royalties [Line Items]</t>
        </is>
      </c>
    </row>
    <row r="8">
      <c r="A8" s="4" t="inlineStr">
        <is>
          <t>Liability related to sale of future royalties, beginning balance</t>
        </is>
      </c>
      <c r="B8" s="5" t="n">
        <v>193298</v>
      </c>
    </row>
    <row r="9">
      <c r="A9" s="4" t="inlineStr">
        <is>
          <t>Zolgensma royalties paid to HCR</t>
        </is>
      </c>
      <c r="B9" s="5" t="n">
        <v>-33252</v>
      </c>
    </row>
    <row r="10">
      <c r="A10" s="4" t="inlineStr">
        <is>
          <t>Non-cash interest expense</t>
        </is>
      </c>
      <c r="B10" s="5" t="n">
        <v>19777</v>
      </c>
    </row>
    <row r="11">
      <c r="A11" s="4" t="inlineStr">
        <is>
          <t>Liability related to sale of future royalties, ending balance</t>
        </is>
      </c>
      <c r="B11" s="5" t="n">
        <v>179823</v>
      </c>
    </row>
    <row r="12">
      <c r="A12" s="4" t="inlineStr">
        <is>
          <t>Liability related to sale of future royalties</t>
        </is>
      </c>
      <c r="B12" s="5" t="n">
        <v>-35508</v>
      </c>
    </row>
    <row r="13">
      <c r="A13" s="4" t="inlineStr">
        <is>
          <t>Liability related to sale of future royalties</t>
        </is>
      </c>
      <c r="B13" s="6" t="n">
        <v>1443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ization - Additional Information (Detail) - USD ($) $ / shares in Units, $ in Millions</t>
        </is>
      </c>
      <c r="B1" s="2" t="inlineStr">
        <is>
          <t>1 Months Ended</t>
        </is>
      </c>
      <c r="C1" s="2" t="inlineStr">
        <is>
          <t>9 Months Ended</t>
        </is>
      </c>
    </row>
    <row r="2">
      <c r="B2" s="2" t="inlineStr">
        <is>
          <t>Jan. 31, 2021</t>
        </is>
      </c>
      <c r="C2" s="2" t="inlineStr">
        <is>
          <t>Sep. 30, 2021</t>
        </is>
      </c>
    </row>
    <row r="3">
      <c r="A3" s="4" t="inlineStr">
        <is>
          <t>Common Stock [Member]</t>
        </is>
      </c>
    </row>
    <row r="4">
      <c r="A4" s="3" t="inlineStr">
        <is>
          <t>Schedule Of Capitalization [Line Items]</t>
        </is>
      </c>
    </row>
    <row r="5">
      <c r="A5" s="4" t="inlineStr">
        <is>
          <t>Issuance of stock, net of transaction costs</t>
        </is>
      </c>
      <c r="C5" s="5" t="n">
        <v>4899000</v>
      </c>
    </row>
    <row r="6">
      <c r="A6" s="4" t="inlineStr">
        <is>
          <t>Public Offering</t>
        </is>
      </c>
    </row>
    <row r="7">
      <c r="A7" s="3" t="inlineStr">
        <is>
          <t>Schedule Of Capitalization [Line Items]</t>
        </is>
      </c>
    </row>
    <row r="8">
      <c r="A8" s="4" t="inlineStr">
        <is>
          <t>Issuance of stock, net of transaction costs</t>
        </is>
      </c>
      <c r="B8" s="5" t="n">
        <v>4899000</v>
      </c>
    </row>
    <row r="9">
      <c r="A9" s="4" t="inlineStr">
        <is>
          <t>Stock issuance price per share</t>
        </is>
      </c>
      <c r="B9" s="6" t="n">
        <v>47</v>
      </c>
    </row>
    <row r="10">
      <c r="A10" s="4" t="inlineStr">
        <is>
          <t>Net proceeds from issuance of common stock</t>
        </is>
      </c>
      <c r="B10" s="11" t="n">
        <v>216.1</v>
      </c>
    </row>
    <row r="11">
      <c r="A11" s="4" t="inlineStr">
        <is>
          <t>Over-Allotment Option | Common Stock [Member]</t>
        </is>
      </c>
    </row>
    <row r="12">
      <c r="A12" s="3" t="inlineStr">
        <is>
          <t>Schedule Of Capitalization [Line Items]</t>
        </is>
      </c>
    </row>
    <row r="13">
      <c r="A13" s="4" t="inlineStr">
        <is>
          <t>Issuance of stock, net of transaction costs</t>
        </is>
      </c>
      <c r="B13" s="5" t="n">
        <v>639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14" customWidth="1" min="5" max="5"/>
    <col width="37" customWidth="1" min="6" max="6"/>
    <col width="21" customWidth="1" min="7" max="7"/>
    <col width="21" customWidth="1" min="8" max="8"/>
    <col width="21" customWidth="1" min="9" max="9"/>
    <col width="37"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icense and Royalty Revenue - Additional Information (Detail)</t>
        </is>
      </c>
      <c r="B1" s="2" t="inlineStr">
        <is>
          <t>May 31, 2020USD ($)</t>
        </is>
      </c>
      <c r="C1" s="2" t="inlineStr">
        <is>
          <t>Apr. 01, 2020USD ($)</t>
        </is>
      </c>
      <c r="D1" s="2" t="inlineStr">
        <is>
          <t>Nov. 30, 2018</t>
        </is>
      </c>
      <c r="E1" s="2" t="inlineStr">
        <is>
          <t>Nov. 30, 2018</t>
        </is>
      </c>
      <c r="F1" s="2" t="inlineStr">
        <is>
          <t>Sep. 30, 2021USD ($)ProductCandidate</t>
        </is>
      </c>
      <c r="G1" s="2" t="inlineStr">
        <is>
          <t>Jun. 30, 2021USD ($)</t>
        </is>
      </c>
      <c r="H1" s="2" t="inlineStr">
        <is>
          <t>Sep. 30, 2020USD ($)</t>
        </is>
      </c>
      <c r="I1" s="2" t="inlineStr">
        <is>
          <t>Jun. 30, 2021USD ($)</t>
        </is>
      </c>
      <c r="J1" s="2" t="inlineStr">
        <is>
          <t>Sep. 30, 2021USD ($)ProductCandidate</t>
        </is>
      </c>
      <c r="K1" s="2" t="inlineStr">
        <is>
          <t>Sep. 30, 2020USD ($)</t>
        </is>
      </c>
      <c r="L1" s="2" t="inlineStr">
        <is>
          <t>Dec. 31, 2020USD ($)</t>
        </is>
      </c>
      <c r="M1" s="2" t="inlineStr">
        <is>
          <t>Aug. 04, 2021USD ($)</t>
        </is>
      </c>
      <c r="N1" s="2" t="inlineStr">
        <is>
          <t>Jul. 31, 2021USD ($)</t>
        </is>
      </c>
      <c r="O1" s="2" t="inlineStr">
        <is>
          <t>Jun. 30, 2020USD ($)</t>
        </is>
      </c>
      <c r="P1" s="2" t="inlineStr">
        <is>
          <t>Dec. 31, 2019USD ($)</t>
        </is>
      </c>
    </row>
    <row r="2">
      <c r="A2" s="3" t="inlineStr">
        <is>
          <t>License Revenue [Line Items]</t>
        </is>
      </c>
    </row>
    <row r="3">
      <c r="A3" s="4" t="inlineStr">
        <is>
          <t>Milestone payment upon commencement of clinical trials in humans</t>
        </is>
      </c>
      <c r="J3" s="6" t="n">
        <v>23300000</v>
      </c>
    </row>
    <row r="4">
      <c r="A4" s="4" t="inlineStr">
        <is>
          <t>Milestone payment upon submission of regulatory approval filings</t>
        </is>
      </c>
      <c r="J4" s="5" t="n">
        <v>21000000</v>
      </c>
    </row>
    <row r="5">
      <c r="A5" s="4" t="inlineStr">
        <is>
          <t>Milestone payment upon approval of commercial products by regulatory agencies</t>
        </is>
      </c>
      <c r="J5" s="5" t="n">
        <v>93500000</v>
      </c>
    </row>
    <row r="6">
      <c r="A6" s="4" t="inlineStr">
        <is>
          <t>Milestone payment upon achievement of specified sales targets for licensed products</t>
        </is>
      </c>
      <c r="J6" s="5" t="n">
        <v>57000000</v>
      </c>
    </row>
    <row r="7">
      <c r="A7" s="4" t="inlineStr">
        <is>
          <t>Deferred revenue, current and non-current</t>
        </is>
      </c>
      <c r="F7" s="6" t="n">
        <v>3926000</v>
      </c>
      <c r="G7" s="6" t="n">
        <v>4025000</v>
      </c>
      <c r="H7" s="6" t="n">
        <v>4344000</v>
      </c>
      <c r="I7" s="6" t="n">
        <v>4025000</v>
      </c>
      <c r="J7" s="5" t="n">
        <v>3926000</v>
      </c>
      <c r="K7" s="6" t="n">
        <v>4344000</v>
      </c>
      <c r="L7" s="6" t="n">
        <v>4232000</v>
      </c>
      <c r="O7" s="6" t="n">
        <v>4457000</v>
      </c>
      <c r="P7" s="6" t="n">
        <v>3333000</v>
      </c>
    </row>
    <row r="8">
      <c r="A8" s="4" t="inlineStr">
        <is>
          <t>Provision for credit losses</t>
        </is>
      </c>
      <c r="F8" s="5" t="n">
        <v>5000000</v>
      </c>
      <c r="H8" s="5" t="n">
        <v>7700000</v>
      </c>
      <c r="J8" s="5" t="n">
        <v>5532000</v>
      </c>
      <c r="K8" s="5" t="n">
        <v>7678000</v>
      </c>
    </row>
    <row r="9">
      <c r="A9" s="4" t="inlineStr">
        <is>
          <t>Accounts receivable</t>
        </is>
      </c>
      <c r="F9" s="5" t="n">
        <v>48747000</v>
      </c>
      <c r="G9" s="5" t="n">
        <v>47202000</v>
      </c>
      <c r="H9" s="5" t="n">
        <v>125680000</v>
      </c>
      <c r="I9" s="5" t="n">
        <v>47202000</v>
      </c>
      <c r="J9" s="5" t="n">
        <v>48747000</v>
      </c>
      <c r="K9" s="5" t="n">
        <v>125680000</v>
      </c>
      <c r="L9" s="5" t="n">
        <v>46266000</v>
      </c>
      <c r="O9" s="6" t="n">
        <v>46494000</v>
      </c>
      <c r="P9" s="6" t="n">
        <v>42303000</v>
      </c>
    </row>
    <row r="10">
      <c r="A10" s="4" t="inlineStr">
        <is>
          <t>Interest income from licensing</t>
        </is>
      </c>
      <c r="F10" s="5" t="n">
        <v>117000</v>
      </c>
      <c r="H10" s="5" t="n">
        <v>1444000</v>
      </c>
      <c r="J10" s="5" t="n">
        <v>700000</v>
      </c>
      <c r="K10" s="5" t="n">
        <v>4141000</v>
      </c>
    </row>
    <row r="11">
      <c r="A11" s="4" t="inlineStr">
        <is>
          <t>Milestone Fee Payments Upon Achievement of Various Development and Commercialization</t>
        </is>
      </c>
      <c r="J11" s="5" t="n">
        <v>782500</v>
      </c>
    </row>
    <row r="12">
      <c r="A12" s="4" t="inlineStr">
        <is>
          <t>Novartis Gene Therapies [Member]</t>
        </is>
      </c>
    </row>
    <row r="13">
      <c r="A13" s="3" t="inlineStr">
        <is>
          <t>License Revenue [Line Items]</t>
        </is>
      </c>
    </row>
    <row r="14">
      <c r="A14" s="4" t="inlineStr">
        <is>
          <t>Interest income from licensing</t>
        </is>
      </c>
      <c r="F14" s="5" t="n">
        <v>5000</v>
      </c>
      <c r="H14" s="6" t="n">
        <v>6000</v>
      </c>
      <c r="J14" s="5" t="n">
        <v>17000</v>
      </c>
      <c r="K14" s="6" t="n">
        <v>20000</v>
      </c>
    </row>
    <row r="15">
      <c r="A15" s="4" t="inlineStr">
        <is>
          <t>Abeona Therapeutics Inc. [Member] | November 2018 License Agreement Termination [Member]</t>
        </is>
      </c>
    </row>
    <row r="16">
      <c r="A16" s="3" t="inlineStr">
        <is>
          <t>License Revenue [Line Items]</t>
        </is>
      </c>
    </row>
    <row r="17">
      <c r="A17" s="4" t="inlineStr">
        <is>
          <t>Up-front and annual fees</t>
        </is>
      </c>
      <c r="C17" s="6" t="n">
        <v>20000000</v>
      </c>
    </row>
    <row r="18">
      <c r="A18" s="4" t="inlineStr">
        <is>
          <t>Abb Vie Global Enterprises Ltd</t>
        </is>
      </c>
    </row>
    <row r="19">
      <c r="A19" s="3" t="inlineStr">
        <is>
          <t>License Revenue [Line Items]</t>
        </is>
      </c>
    </row>
    <row r="20">
      <c r="A20" s="4" t="inlineStr">
        <is>
          <t>Upfront License Fee Paid</t>
        </is>
      </c>
      <c r="J20" s="5" t="n">
        <v>370000</v>
      </c>
    </row>
    <row r="21">
      <c r="A21" s="4" t="inlineStr">
        <is>
          <t>Milestone Fee Payments Upon Achievement of Various Development and Commercialization</t>
        </is>
      </c>
      <c r="J21" s="5" t="n">
        <v>1380</v>
      </c>
    </row>
    <row r="22">
      <c r="A22" s="4" t="inlineStr">
        <is>
          <t>Novartis Gene Therapies [Member]</t>
        </is>
      </c>
    </row>
    <row r="23">
      <c r="A23" s="3" t="inlineStr">
        <is>
          <t>License Revenue [Line Items]</t>
        </is>
      </c>
    </row>
    <row r="24">
      <c r="A24" s="4" t="inlineStr">
        <is>
          <t>Milestone payment upon achievement of specified sales targets for licensed products</t>
        </is>
      </c>
      <c r="J24" s="5" t="n">
        <v>1000</v>
      </c>
    </row>
    <row r="25">
      <c r="A25" s="4" t="inlineStr">
        <is>
          <t>Aggregate milestone payment for all the targets</t>
        </is>
      </c>
      <c r="J25" s="5" t="n">
        <v>80000000</v>
      </c>
    </row>
    <row r="26">
      <c r="A26" s="4" t="inlineStr">
        <is>
          <t>Accounts receivable</t>
        </is>
      </c>
      <c r="F26" s="5" t="n">
        <v>80000000</v>
      </c>
      <c r="J26" s="5" t="n">
        <v>80000000</v>
      </c>
    </row>
    <row r="27">
      <c r="A27" s="4" t="inlineStr">
        <is>
          <t>Revenue Recognition, Milestone Method, Revenue Recognized</t>
        </is>
      </c>
      <c r="J27" s="5" t="n">
        <v>80000000</v>
      </c>
    </row>
    <row r="28">
      <c r="A28" s="4" t="inlineStr">
        <is>
          <t>Milestone Payments</t>
        </is>
      </c>
      <c r="J28" s="5" t="n">
        <v>80000000</v>
      </c>
    </row>
    <row r="29">
      <c r="A29" s="4" t="inlineStr">
        <is>
          <t>March 2014 License Agreement [Member] | Novartis Gene Therapies [Member]</t>
        </is>
      </c>
    </row>
    <row r="30">
      <c r="A30" s="3" t="inlineStr">
        <is>
          <t>License Revenue [Line Items]</t>
        </is>
      </c>
    </row>
    <row r="31">
      <c r="A31" s="4" t="inlineStr">
        <is>
          <t>Accounts receivable</t>
        </is>
      </c>
      <c r="F31" s="5" t="n">
        <v>28400000</v>
      </c>
      <c r="J31" s="5" t="n">
        <v>28400000</v>
      </c>
      <c r="L31" s="5" t="n">
        <v>19600000</v>
      </c>
    </row>
    <row r="32">
      <c r="A32" s="4" t="inlineStr">
        <is>
          <t>November 2018 License Agreement [Member] | Abeona Therapeutics Inc. [Member]</t>
        </is>
      </c>
    </row>
    <row r="33">
      <c r="A33" s="3" t="inlineStr">
        <is>
          <t>License Revenue [Line Items]</t>
        </is>
      </c>
    </row>
    <row r="34">
      <c r="A34" s="4" t="inlineStr">
        <is>
          <t>Provision for credit losses</t>
        </is>
      </c>
      <c r="G34" s="6" t="n">
        <v>5000000</v>
      </c>
      <c r="J34" s="5" t="n">
        <v>5500000</v>
      </c>
    </row>
    <row r="35">
      <c r="A35" s="4" t="inlineStr">
        <is>
          <t>Accounts receivable</t>
        </is>
      </c>
      <c r="F35" s="5" t="n">
        <v>30100000</v>
      </c>
      <c r="J35" s="5" t="n">
        <v>30100000</v>
      </c>
      <c r="L35" s="5" t="n">
        <v>30100000</v>
      </c>
    </row>
    <row r="36">
      <c r="A36" s="4" t="inlineStr">
        <is>
          <t>License fee</t>
        </is>
      </c>
      <c r="C36" s="5" t="n">
        <v>8000000</v>
      </c>
    </row>
    <row r="37">
      <c r="A37" s="4" t="inlineStr">
        <is>
          <t>Accrued interest receivable</t>
        </is>
      </c>
      <c r="N37" s="6" t="n">
        <v>5600000</v>
      </c>
    </row>
    <row r="38">
      <c r="A38" s="4" t="inlineStr">
        <is>
          <t>Allowance for doubtful accounts receivable</t>
        </is>
      </c>
      <c r="F38" s="5" t="n">
        <v>13200000</v>
      </c>
      <c r="J38" s="5" t="n">
        <v>13200000</v>
      </c>
      <c r="L38" s="5" t="n">
        <v>7700000</v>
      </c>
    </row>
    <row r="39">
      <c r="A39" s="4" t="inlineStr">
        <is>
          <t>Accrued interest receivable</t>
        </is>
      </c>
      <c r="N39" s="5" t="n">
        <v>3500000</v>
      </c>
    </row>
    <row r="40">
      <c r="A40" s="4" t="inlineStr">
        <is>
          <t>November 2018 License Agreement [Member] | Abeona Therapeutics Inc. [Member] | November 2018 License Agreement Termination [Member]</t>
        </is>
      </c>
    </row>
    <row r="41">
      <c r="A41" s="3" t="inlineStr">
        <is>
          <t>License Revenue [Line Items]</t>
        </is>
      </c>
    </row>
    <row r="42">
      <c r="A42" s="4" t="inlineStr">
        <is>
          <t>Accounts receivable</t>
        </is>
      </c>
      <c r="B42" s="6" t="n">
        <v>28000000</v>
      </c>
      <c r="F42" s="6" t="n">
        <v>30100000</v>
      </c>
      <c r="J42" s="5" t="n">
        <v>30100000</v>
      </c>
      <c r="M42" s="6" t="n">
        <v>33600000</v>
      </c>
      <c r="N42" s="5" t="n">
        <v>28000000</v>
      </c>
    </row>
    <row r="43">
      <c r="A43" s="4" t="inlineStr">
        <is>
          <t>License fee</t>
        </is>
      </c>
      <c r="I43" s="6" t="n">
        <v>28000000</v>
      </c>
    </row>
    <row r="44">
      <c r="A44" s="4" t="inlineStr">
        <is>
          <t>License agreement termination claims, description</t>
        </is>
      </c>
      <c r="B44" s="4" t="inlineStr">
        <is>
          <t>after the termination of the November 2018 License, Abeona filed a claim in arbitration alleging that the Company had breached certain responsibilities to communicate with Abeona regarding the Company’s prosecution of licensed patents under the November 2018 License. The Company disputed Abeona’s claim and filed a counterclaim in arbitration demanding payment of the $28.0 million of unpaid fees from Abeona, plus accrued interest.</t>
        </is>
      </c>
      <c r="D44" s="4" t="inlineStr">
        <is>
          <t>As a result of the termination, Abeona was required to pay an additional $20.0 million license fee to the Company within 15 days of the termination date, which otherwise would have been due to the Company in November 2020.</t>
        </is>
      </c>
    </row>
    <row r="45">
      <c r="A45" s="4" t="inlineStr">
        <is>
          <t>Interest percentage on unpaid balances under license agreement</t>
        </is>
      </c>
      <c r="E45" s="4" t="inlineStr">
        <is>
          <t>1.50%</t>
        </is>
      </c>
    </row>
    <row r="46">
      <c r="A46" s="4" t="inlineStr">
        <is>
          <t>Accrued interest receivable</t>
        </is>
      </c>
      <c r="N46" s="6" t="n">
        <v>5600000</v>
      </c>
    </row>
    <row r="47">
      <c r="A47" s="4" t="inlineStr">
        <is>
          <t>Interest income from licensing</t>
        </is>
      </c>
      <c r="J47" s="5" t="n">
        <v>2100000</v>
      </c>
      <c r="L47" s="6" t="n">
        <v>2100000</v>
      </c>
    </row>
    <row r="48">
      <c r="A48" s="4" t="inlineStr">
        <is>
          <t>November Two Thousand Eighteen Due | Abeona Therapeutics Inc. [Member]</t>
        </is>
      </c>
    </row>
    <row r="49">
      <c r="A49" s="3" t="inlineStr">
        <is>
          <t>License Revenue [Line Items]</t>
        </is>
      </c>
    </row>
    <row r="50">
      <c r="A50" s="4" t="inlineStr">
        <is>
          <t>License fee</t>
        </is>
      </c>
      <c r="B50" s="6" t="n">
        <v>20000000</v>
      </c>
      <c r="C50" s="6" t="n">
        <v>8000000</v>
      </c>
    </row>
    <row r="51">
      <c r="A51" s="4" t="inlineStr">
        <is>
          <t>Maximum [Member]</t>
        </is>
      </c>
    </row>
    <row r="52">
      <c r="A52" s="3" t="inlineStr">
        <is>
          <t>License Revenue [Line Items]</t>
        </is>
      </c>
    </row>
    <row r="53">
      <c r="A53" s="4" t="inlineStr">
        <is>
          <t>Aggregate milestone payment for all the targets</t>
        </is>
      </c>
      <c r="J53" s="6" t="n">
        <v>194800000</v>
      </c>
    </row>
    <row r="54">
      <c r="A54" s="4" t="inlineStr">
        <is>
          <t>N A V Technology Platform [Member]</t>
        </is>
      </c>
    </row>
    <row r="55">
      <c r="A55" s="3" t="inlineStr">
        <is>
          <t>License Revenue [Line Items]</t>
        </is>
      </c>
    </row>
    <row r="56">
      <c r="A56" s="4" t="inlineStr">
        <is>
          <t>Number of commercial product candidates | ProductCandidate</t>
        </is>
      </c>
      <c r="F56" s="5" t="n">
        <v>1</v>
      </c>
      <c r="J56" s="5" t="n">
        <v>1</v>
      </c>
    </row>
    <row r="57">
      <c r="A57" s="4" t="inlineStr">
        <is>
          <t>N A V Technology Platform [Member] | Minimum [Member]</t>
        </is>
      </c>
    </row>
    <row r="58">
      <c r="A58" s="3" t="inlineStr">
        <is>
          <t>License Revenue [Line Items]</t>
        </is>
      </c>
    </row>
    <row r="59">
      <c r="A59" s="4" t="inlineStr">
        <is>
          <t>Number of development partnered product candidates | ProductCandidate</t>
        </is>
      </c>
      <c r="F59" s="5" t="n">
        <v>20</v>
      </c>
      <c r="J59" s="5" t="n">
        <v>20</v>
      </c>
    </row>
    <row r="60">
      <c r="A60" s="4" t="inlineStr">
        <is>
          <t>Zolgensma [Member]</t>
        </is>
      </c>
    </row>
    <row r="61">
      <c r="A61" s="3" t="inlineStr">
        <is>
          <t>License Revenue [Line Items]</t>
        </is>
      </c>
    </row>
    <row r="62">
      <c r="A62" s="4" t="inlineStr">
        <is>
          <t>Accounts receivable</t>
        </is>
      </c>
      <c r="F62" s="6" t="n">
        <v>1000</v>
      </c>
      <c r="J62" s="6" t="n">
        <v>1000</v>
      </c>
    </row>
    <row r="63">
      <c r="A63" s="4" t="inlineStr">
        <is>
          <t>Zolgensma Royalties [Member] | March 2014 License Agreement [Member] | Novartis Gene Therapies [Member]</t>
        </is>
      </c>
    </row>
    <row r="64">
      <c r="A64" s="3" t="inlineStr">
        <is>
          <t>License Revenue [Line Items]</t>
        </is>
      </c>
    </row>
    <row r="65">
      <c r="A65" s="4" t="inlineStr">
        <is>
          <t>Accounts receivable, current</t>
        </is>
      </c>
      <c r="F65" s="5" t="n">
        <v>13800000</v>
      </c>
      <c r="J65" s="5" t="n">
        <v>13800000</v>
      </c>
    </row>
    <row r="66">
      <c r="A66" s="4" t="inlineStr">
        <is>
          <t>H C R [Member] | March 2014 License Agreement [Member] | Novartis Gene Therapies [Member]</t>
        </is>
      </c>
    </row>
    <row r="67">
      <c r="A67" s="3" t="inlineStr">
        <is>
          <t>License Revenue [Line Items]</t>
        </is>
      </c>
    </row>
    <row r="68">
      <c r="A68" s="4" t="inlineStr">
        <is>
          <t>Accounts receivable, current</t>
        </is>
      </c>
      <c r="F68" s="6" t="n">
        <v>13800000</v>
      </c>
      <c r="J68" s="6" t="n">
        <v>13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Royalty Revenue - Summary of Changes in Balances of Receivables, Contract Assets and Deferred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net, current and non-current:</t>
        </is>
      </c>
    </row>
    <row r="4">
      <c r="A4" s="4" t="inlineStr">
        <is>
          <t>Balance, beginning of period</t>
        </is>
      </c>
      <c r="B4" s="6" t="n">
        <v>47202</v>
      </c>
      <c r="C4" s="6" t="n">
        <v>46494</v>
      </c>
      <c r="D4" s="6" t="n">
        <v>46266</v>
      </c>
      <c r="E4" s="6" t="n">
        <v>42303</v>
      </c>
    </row>
    <row r="5">
      <c r="A5" s="4" t="inlineStr">
        <is>
          <t>Additions</t>
        </is>
      </c>
      <c r="B5" s="5" t="n">
        <v>30385</v>
      </c>
      <c r="C5" s="5" t="n">
        <v>100243</v>
      </c>
      <c r="D5" s="5" t="n">
        <v>71544</v>
      </c>
      <c r="E5" s="5" t="n">
        <v>137220</v>
      </c>
    </row>
    <row r="6">
      <c r="A6" s="4" t="inlineStr">
        <is>
          <t>Deductions</t>
        </is>
      </c>
      <c r="B6" s="5" t="n">
        <v>-28840</v>
      </c>
      <c r="C6" s="5" t="n">
        <v>-21057</v>
      </c>
      <c r="D6" s="5" t="n">
        <v>-69063</v>
      </c>
      <c r="E6" s="5" t="n">
        <v>-53843</v>
      </c>
    </row>
    <row r="7">
      <c r="A7" s="4" t="inlineStr">
        <is>
          <t>Balance, end of period</t>
        </is>
      </c>
      <c r="B7" s="5" t="n">
        <v>48747</v>
      </c>
      <c r="C7" s="5" t="n">
        <v>125680</v>
      </c>
      <c r="D7" s="5" t="n">
        <v>48747</v>
      </c>
      <c r="E7" s="5" t="n">
        <v>125680</v>
      </c>
    </row>
    <row r="8">
      <c r="A8" s="3" t="inlineStr">
        <is>
          <t>Contract assets:</t>
        </is>
      </c>
    </row>
    <row r="9">
      <c r="A9" s="4" t="inlineStr">
        <is>
          <t>Balance, beginning of period</t>
        </is>
      </c>
      <c r="B9" s="5" t="n">
        <v>702</v>
      </c>
      <c r="C9" s="5" t="n">
        <v>350</v>
      </c>
      <c r="D9" s="5" t="n">
        <v>350</v>
      </c>
    </row>
    <row r="10">
      <c r="A10" s="4" t="inlineStr">
        <is>
          <t>Additions</t>
        </is>
      </c>
      <c r="B10" s="5" t="n">
        <v>407</v>
      </c>
      <c r="D10" s="5" t="n">
        <v>1109</v>
      </c>
      <c r="E10" s="5" t="n">
        <v>350</v>
      </c>
    </row>
    <row r="11">
      <c r="A11" s="4" t="inlineStr">
        <is>
          <t>Deductions</t>
        </is>
      </c>
      <c r="D11" s="5" t="n">
        <v>-350</v>
      </c>
    </row>
    <row r="12">
      <c r="A12" s="4" t="inlineStr">
        <is>
          <t>Balance, end of period</t>
        </is>
      </c>
      <c r="B12" s="5" t="n">
        <v>1109</v>
      </c>
      <c r="C12" s="5" t="n">
        <v>350</v>
      </c>
      <c r="D12" s="5" t="n">
        <v>1109</v>
      </c>
      <c r="E12" s="5" t="n">
        <v>350</v>
      </c>
    </row>
    <row r="13">
      <c r="A13" s="3" t="inlineStr">
        <is>
          <t>Deferred revenue, current and non-current:</t>
        </is>
      </c>
    </row>
    <row r="14">
      <c r="A14" s="4" t="inlineStr">
        <is>
          <t>Balance, beginning of period</t>
        </is>
      </c>
      <c r="B14" s="5" t="n">
        <v>4025</v>
      </c>
      <c r="C14" s="5" t="n">
        <v>4457</v>
      </c>
      <c r="D14" s="5" t="n">
        <v>4232</v>
      </c>
      <c r="E14" s="5" t="n">
        <v>3333</v>
      </c>
    </row>
    <row r="15">
      <c r="A15" s="4" t="inlineStr">
        <is>
          <t>Additions</t>
        </is>
      </c>
      <c r="E15" s="5" t="n">
        <v>1124</v>
      </c>
    </row>
    <row r="16">
      <c r="A16" s="4" t="inlineStr">
        <is>
          <t>Deductions</t>
        </is>
      </c>
      <c r="B16" s="5" t="n">
        <v>-99</v>
      </c>
      <c r="C16" s="5" t="n">
        <v>-113</v>
      </c>
      <c r="D16" s="5" t="n">
        <v>-306</v>
      </c>
      <c r="E16" s="5" t="n">
        <v>-113</v>
      </c>
    </row>
    <row r="17">
      <c r="A17" s="4" t="inlineStr">
        <is>
          <t>Balance, end of period</t>
        </is>
      </c>
      <c r="B17" s="5" t="n">
        <v>3926</v>
      </c>
      <c r="C17" s="5" t="n">
        <v>4344</v>
      </c>
      <c r="D17" s="5" t="n">
        <v>3926</v>
      </c>
      <c r="E17" s="5" t="n">
        <v>4344</v>
      </c>
    </row>
    <row r="18">
      <c r="A18" s="3" t="inlineStr">
        <is>
          <t>Revenue recognized during the period from:</t>
        </is>
      </c>
    </row>
    <row r="19">
      <c r="A19" s="4" t="inlineStr">
        <is>
          <t>Amounts included in deferred revenue at beginning of period</t>
        </is>
      </c>
      <c r="B19" s="5" t="n">
        <v>99</v>
      </c>
      <c r="C19" s="5" t="n">
        <v>113</v>
      </c>
      <c r="D19" s="5" t="n">
        <v>306</v>
      </c>
    </row>
    <row r="20">
      <c r="A20" s="4" t="inlineStr">
        <is>
          <t>Performance obligations satisfied in previous periods</t>
        </is>
      </c>
      <c r="B20" s="6" t="n">
        <v>30256</v>
      </c>
      <c r="C20" s="6" t="n">
        <v>98799</v>
      </c>
      <c r="D20" s="6" t="n">
        <v>70603</v>
      </c>
      <c r="E20" s="6" t="n">
        <v>1255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Royalty Revenue - Summary of Accounts Recerivable, Net (Detail) - USD ($) $ in Thousands</t>
        </is>
      </c>
      <c r="B1" s="2" t="inlineStr">
        <is>
          <t>Sep. 30, 2021</t>
        </is>
      </c>
      <c r="C1" s="2" t="inlineStr">
        <is>
          <t>Dec. 31, 2020</t>
        </is>
      </c>
    </row>
    <row r="2">
      <c r="A2" s="3" t="inlineStr">
        <is>
          <t>Current accounts receivable:</t>
        </is>
      </c>
    </row>
    <row r="3">
      <c r="A3" s="4" t="inlineStr">
        <is>
          <t>Billed to customers</t>
        </is>
      </c>
      <c r="B3" s="6" t="n">
        <v>30248</v>
      </c>
      <c r="C3" s="6" t="n">
        <v>30573</v>
      </c>
    </row>
    <row r="4">
      <c r="A4" s="4" t="inlineStr">
        <is>
          <t>Unbilled</t>
        </is>
      </c>
      <c r="B4" s="5" t="n">
        <v>28979</v>
      </c>
      <c r="C4" s="5" t="n">
        <v>20104</v>
      </c>
    </row>
    <row r="5">
      <c r="A5" s="4" t="inlineStr">
        <is>
          <t>Allowance for credit losses</t>
        </is>
      </c>
      <c r="B5" s="5" t="n">
        <v>-13210</v>
      </c>
      <c r="C5" s="5" t="n">
        <v>-7678</v>
      </c>
    </row>
    <row r="6">
      <c r="A6" s="4" t="inlineStr">
        <is>
          <t>Current accounts receivable, net</t>
        </is>
      </c>
      <c r="B6" s="5" t="n">
        <v>46017</v>
      </c>
      <c r="C6" s="5" t="n">
        <v>42999</v>
      </c>
    </row>
    <row r="7">
      <c r="A7" s="3" t="inlineStr">
        <is>
          <t>Non-current accounts receivable:</t>
        </is>
      </c>
    </row>
    <row r="8">
      <c r="A8" s="4" t="inlineStr">
        <is>
          <t>Unbilled</t>
        </is>
      </c>
      <c r="B8" s="5" t="n">
        <v>2730</v>
      </c>
      <c r="C8" s="5" t="n">
        <v>3267</v>
      </c>
    </row>
    <row r="9">
      <c r="A9" s="4" t="inlineStr">
        <is>
          <t>Non-current accounts receivable, net</t>
        </is>
      </c>
      <c r="B9" s="5" t="n">
        <v>2730</v>
      </c>
      <c r="C9" s="5" t="n">
        <v>3267</v>
      </c>
    </row>
    <row r="10">
      <c r="A10" s="4" t="inlineStr">
        <is>
          <t>Total accounts receivable, net</t>
        </is>
      </c>
      <c r="B10" s="6" t="n">
        <v>48747</v>
      </c>
      <c r="C10" s="6" t="n">
        <v>46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cense and Royalty Revenue - Summary of Changes in Allowance For Credit Losses (Detail) - Accounts Receivable [Member] $ in Thousands</t>
        </is>
      </c>
      <c r="B1" s="2" t="inlineStr">
        <is>
          <t>9 Months Ended</t>
        </is>
      </c>
    </row>
    <row r="2">
      <c r="B2" s="2" t="inlineStr">
        <is>
          <t>Sep. 30, 2021USD ($)</t>
        </is>
      </c>
    </row>
    <row r="3">
      <c r="A3" s="3" t="inlineStr">
        <is>
          <t>Financing Receivable Allowance For Credit Losses [Line Items]</t>
        </is>
      </c>
    </row>
    <row r="4">
      <c r="A4" s="4" t="inlineStr">
        <is>
          <t>Beginning Balance</t>
        </is>
      </c>
      <c r="B4" s="6" t="n">
        <v>7678</v>
      </c>
    </row>
    <row r="5">
      <c r="A5" s="4" t="inlineStr">
        <is>
          <t>Provision for credit losses</t>
        </is>
      </c>
      <c r="B5" s="5" t="n">
        <v>5532</v>
      </c>
    </row>
    <row r="6">
      <c r="A6" s="4" t="inlineStr">
        <is>
          <t>Ending Balance</t>
        </is>
      </c>
      <c r="B6" s="6" t="n">
        <v>132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Royalty Revenue - Schedule Of License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cense Revenue [Line Items]</t>
        </is>
      </c>
    </row>
    <row r="4">
      <c r="A4" s="4" t="inlineStr">
        <is>
          <t>Total license and royalty revenue</t>
        </is>
      </c>
      <c r="B4" s="6" t="n">
        <v>30254</v>
      </c>
      <c r="C4" s="6" t="n">
        <v>98799</v>
      </c>
      <c r="D4" s="6" t="n">
        <v>66946</v>
      </c>
      <c r="E4" s="6" t="n">
        <v>124223</v>
      </c>
    </row>
    <row r="5">
      <c r="A5" s="4" t="inlineStr">
        <is>
          <t>Achievement of sales-based milestone for Zolgensma</t>
        </is>
      </c>
      <c r="B5" s="5" t="n">
        <v>30254</v>
      </c>
      <c r="C5" s="5" t="n">
        <v>98799</v>
      </c>
      <c r="D5" s="5" t="n">
        <v>66946</v>
      </c>
      <c r="E5" s="5" t="n">
        <v>124223</v>
      </c>
    </row>
    <row r="6">
      <c r="A6" s="4" t="inlineStr">
        <is>
          <t>Other license revenue</t>
        </is>
      </c>
      <c r="E6" s="5" t="n">
        <v>3500</v>
      </c>
    </row>
    <row r="7">
      <c r="A7" s="4" t="inlineStr">
        <is>
          <t>Interest income from licensing</t>
        </is>
      </c>
      <c r="B7" s="5" t="n">
        <v>117</v>
      </c>
      <c r="C7" s="5" t="n">
        <v>1444</v>
      </c>
      <c r="D7" s="5" t="n">
        <v>700</v>
      </c>
      <c r="E7" s="5" t="n">
        <v>4141</v>
      </c>
    </row>
    <row r="8">
      <c r="A8" s="4" t="inlineStr">
        <is>
          <t>Novartis Gene Therapies [Member]</t>
        </is>
      </c>
    </row>
    <row r="9">
      <c r="A9" s="3" t="inlineStr">
        <is>
          <t>License Revenue [Line Items]</t>
        </is>
      </c>
    </row>
    <row r="10">
      <c r="A10" s="4" t="inlineStr">
        <is>
          <t>Interest income from licensing</t>
        </is>
      </c>
      <c r="B10" s="5" t="n">
        <v>5</v>
      </c>
      <c r="C10" s="5" t="n">
        <v>6</v>
      </c>
      <c r="D10" s="5" t="n">
        <v>17</v>
      </c>
      <c r="E10" s="5" t="n">
        <v>20</v>
      </c>
    </row>
    <row r="11">
      <c r="A11" s="4" t="inlineStr">
        <is>
          <t>Zolgensma Royalties [Member]</t>
        </is>
      </c>
    </row>
    <row r="12">
      <c r="A12" s="3" t="inlineStr">
        <is>
          <t>License Revenue [Line Items]</t>
        </is>
      </c>
    </row>
    <row r="13">
      <c r="A13" s="4" t="inlineStr">
        <is>
          <t>Total license and royalty revenue</t>
        </is>
      </c>
      <c r="B13" s="5" t="n">
        <v>30254</v>
      </c>
      <c r="C13" s="5" t="n">
        <v>18799</v>
      </c>
      <c r="D13" s="5" t="n">
        <v>66946</v>
      </c>
      <c r="E13" s="5" t="n">
        <v>40723</v>
      </c>
    </row>
    <row r="14">
      <c r="A14" s="4" t="inlineStr">
        <is>
          <t>Achievement of sales-based milestone for Zolgensma</t>
        </is>
      </c>
      <c r="B14" s="6" t="n">
        <v>30254</v>
      </c>
      <c r="C14" s="5" t="n">
        <v>18799</v>
      </c>
      <c r="D14" s="6" t="n">
        <v>66946</v>
      </c>
      <c r="E14" s="5" t="n">
        <v>40723</v>
      </c>
    </row>
    <row r="15">
      <c r="A15" s="4" t="inlineStr">
        <is>
          <t>Achievement Of Sales Based Milestone For Zolgensma [Member]</t>
        </is>
      </c>
    </row>
    <row r="16">
      <c r="A16" s="3" t="inlineStr">
        <is>
          <t>License Revenue [Line Items]</t>
        </is>
      </c>
    </row>
    <row r="17">
      <c r="A17" s="4" t="inlineStr">
        <is>
          <t>Total license and royalty revenue</t>
        </is>
      </c>
      <c r="C17" s="5" t="n">
        <v>80000</v>
      </c>
      <c r="E17" s="5" t="n">
        <v>80000</v>
      </c>
    </row>
    <row r="18">
      <c r="A18" s="4" t="inlineStr">
        <is>
          <t>Achievement of sales-based milestone for Zolgensma</t>
        </is>
      </c>
      <c r="C18" s="6" t="n">
        <v>80000</v>
      </c>
      <c r="E18" s="6" t="n">
        <v>8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Additional Information (Detail) - USD ($) $ / shares in Units, $ in Millions</t>
        </is>
      </c>
      <c r="B1" s="2" t="inlineStr">
        <is>
          <t>1 Months Ended</t>
        </is>
      </c>
      <c r="C1" s="2" t="inlineStr">
        <is>
          <t>9 Months Ended</t>
        </is>
      </c>
    </row>
    <row r="2">
      <c r="B2" s="2" t="inlineStr">
        <is>
          <t>Jan. 31, 2021</t>
        </is>
      </c>
      <c r="C2" s="2" t="inlineStr">
        <is>
          <t>Sep. 30, 2021</t>
        </is>
      </c>
    </row>
    <row r="3">
      <c r="A3" s="3" t="inlineStr">
        <is>
          <t>Share Based Compensation Arrangement By Share Based Payment Award [Line Items]</t>
        </is>
      </c>
    </row>
    <row r="4">
      <c r="A4" s="4" t="inlineStr">
        <is>
          <t>Unrecognized stock-based compensation expense</t>
        </is>
      </c>
      <c r="C4" s="11" t="n">
        <v>75.7</v>
      </c>
    </row>
    <row r="5">
      <c r="A5" s="4" t="inlineStr">
        <is>
          <t>Unrecognized stock-based compensation, weighted-average period</t>
        </is>
      </c>
      <c r="C5" s="4" t="inlineStr">
        <is>
          <t>2 years 6 months</t>
        </is>
      </c>
    </row>
    <row r="6">
      <c r="A6" s="4" t="inlineStr">
        <is>
          <t>Proceeds from stock options exercised including unsettled options</t>
        </is>
      </c>
      <c r="C6" s="11" t="n">
        <v>3.3</v>
      </c>
    </row>
    <row r="7">
      <c r="A7" s="4" t="inlineStr">
        <is>
          <t>2015 Equity Incentive Plan [Member]</t>
        </is>
      </c>
    </row>
    <row r="8">
      <c r="A8" s="3" t="inlineStr">
        <is>
          <t>Share Based Compensation Arrangement By Share Based Payment Award [Line Items]</t>
        </is>
      </c>
    </row>
    <row r="9">
      <c r="A9" s="4" t="inlineStr">
        <is>
          <t>Additional shares to be issued</t>
        </is>
      </c>
      <c r="B9" s="5" t="n">
        <v>1499037</v>
      </c>
    </row>
    <row r="10">
      <c r="A10" s="4" t="inlineStr">
        <is>
          <t>Common stock shares authorized for issuance</t>
        </is>
      </c>
      <c r="C10" s="5" t="n">
        <v>13911954</v>
      </c>
    </row>
    <row r="11">
      <c r="A11" s="4" t="inlineStr">
        <is>
          <t>Shares available for future grants</t>
        </is>
      </c>
      <c r="C11" s="5" t="n">
        <v>2392917</v>
      </c>
    </row>
    <row r="12">
      <c r="A12" s="4" t="inlineStr">
        <is>
          <t>Weighted-average fair values of options granted</t>
        </is>
      </c>
      <c r="C12" s="8" t="n">
        <v>26.28</v>
      </c>
    </row>
    <row r="13">
      <c r="A13" s="4" t="inlineStr">
        <is>
          <t>Exercise of stock options, Shares</t>
        </is>
      </c>
      <c r="C13" s="5" t="n">
        <v>325273</v>
      </c>
    </row>
    <row r="14">
      <c r="A14" s="4" t="inlineStr">
        <is>
          <t>Total intrinsic value of options exercised</t>
        </is>
      </c>
      <c r="C14" s="11" t="n">
        <v>10.1</v>
      </c>
    </row>
    <row r="15">
      <c r="A15" s="4" t="inlineStr">
        <is>
          <t>2015 Employee Stock Purchase Plan [Member]</t>
        </is>
      </c>
    </row>
    <row r="16">
      <c r="A16" s="3" t="inlineStr">
        <is>
          <t>Share Based Compensation Arrangement By Share Based Payment Award [Line Items]</t>
        </is>
      </c>
    </row>
    <row r="17">
      <c r="A17" s="4" t="inlineStr">
        <is>
          <t>Additional shares to be issued</t>
        </is>
      </c>
      <c r="B17" s="5" t="n">
        <v>374759</v>
      </c>
    </row>
    <row r="18">
      <c r="A18" s="4" t="inlineStr">
        <is>
          <t>Common stock shares authorized for issuance</t>
        </is>
      </c>
      <c r="C18" s="5" t="n">
        <v>998683</v>
      </c>
    </row>
    <row r="19">
      <c r="A19" s="4" t="inlineStr">
        <is>
          <t>Shares available for future grants</t>
        </is>
      </c>
      <c r="C19" s="5" t="n">
        <v>769174</v>
      </c>
    </row>
    <row r="20">
      <c r="A20" s="4" t="inlineStr">
        <is>
          <t>Common stock shares issued to participants</t>
        </is>
      </c>
      <c r="C20" s="5" t="n">
        <v>535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by Award Typ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t>
        </is>
      </c>
      <c r="B4" s="6" t="n">
        <v>9734</v>
      </c>
      <c r="C4" s="6" t="n">
        <v>8035</v>
      </c>
      <c r="D4" s="6" t="n">
        <v>29646</v>
      </c>
      <c r="E4" s="6" t="n">
        <v>24368</v>
      </c>
    </row>
    <row r="5">
      <c r="A5" s="4" t="inlineStr">
        <is>
          <t>Stock Option [Member]</t>
        </is>
      </c>
    </row>
    <row r="6">
      <c r="A6" s="3" t="inlineStr">
        <is>
          <t>Share Based Compensation Arrangement By Share Based Payment Award [Line Items]</t>
        </is>
      </c>
    </row>
    <row r="7">
      <c r="A7" s="4" t="inlineStr">
        <is>
          <t>Stock-based compensation expense</t>
        </is>
      </c>
      <c r="B7" s="5" t="n">
        <v>8920</v>
      </c>
      <c r="C7" s="5" t="n">
        <v>7880</v>
      </c>
      <c r="D7" s="5" t="n">
        <v>27010</v>
      </c>
      <c r="E7" s="5" t="n">
        <v>23745</v>
      </c>
    </row>
    <row r="8">
      <c r="A8" s="4" t="inlineStr">
        <is>
          <t>Restricted Stock Units [Member]</t>
        </is>
      </c>
    </row>
    <row r="9">
      <c r="A9" s="3" t="inlineStr">
        <is>
          <t>Share Based Compensation Arrangement By Share Based Payment Award [Line Items]</t>
        </is>
      </c>
    </row>
    <row r="10">
      <c r="A10" s="4" t="inlineStr">
        <is>
          <t>Stock-based compensation expense</t>
        </is>
      </c>
      <c r="B10" s="5" t="n">
        <v>698</v>
      </c>
      <c r="D10" s="5" t="n">
        <v>2093</v>
      </c>
    </row>
    <row r="11">
      <c r="A11" s="4" t="inlineStr">
        <is>
          <t>Employee Stock Purchase Plan [Member]</t>
        </is>
      </c>
    </row>
    <row r="12">
      <c r="A12" s="3" t="inlineStr">
        <is>
          <t>Share Based Compensation Arrangement By Share Based Payment Award [Line Items]</t>
        </is>
      </c>
    </row>
    <row r="13">
      <c r="A13" s="4" t="inlineStr">
        <is>
          <t>Stock-based compensation expense</t>
        </is>
      </c>
      <c r="B13" s="6" t="n">
        <v>116</v>
      </c>
      <c r="C13" s="6" t="n">
        <v>155</v>
      </c>
      <c r="D13" s="6" t="n">
        <v>543</v>
      </c>
      <c r="E13" s="6" t="n">
        <v>6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 in capital [Member]</t>
        </is>
      </c>
      <c r="E1" s="2" t="inlineStr">
        <is>
          <t>Accumulated Other Comprehensive Income (Loss) [Member]</t>
        </is>
      </c>
      <c r="F1" s="2" t="inlineStr">
        <is>
          <t>Accumulated Deficit [Member]</t>
        </is>
      </c>
    </row>
    <row r="2">
      <c r="A2" s="4" t="inlineStr">
        <is>
          <t>Balances at Dec. 31, 2019</t>
        </is>
      </c>
      <c r="B2" s="6" t="n">
        <v>450197</v>
      </c>
      <c r="C2" s="6" t="n">
        <v>4</v>
      </c>
      <c r="D2" s="6" t="n">
        <v>627810</v>
      </c>
      <c r="E2" s="6" t="n">
        <v>205</v>
      </c>
      <c r="F2" s="6" t="n">
        <v>-177822</v>
      </c>
    </row>
    <row r="3">
      <c r="A3" s="4" t="inlineStr">
        <is>
          <t>Balances (Shares) at Dec. 31, 2019</t>
        </is>
      </c>
      <c r="C3" s="5" t="n">
        <v>36992</v>
      </c>
    </row>
    <row r="4">
      <c r="A4" s="4" t="inlineStr">
        <is>
          <t>Exercise of stock options</t>
        </is>
      </c>
      <c r="B4" s="5" t="n">
        <v>4247</v>
      </c>
      <c r="D4" s="5" t="n">
        <v>4247</v>
      </c>
    </row>
    <row r="5">
      <c r="A5" s="4" t="inlineStr">
        <is>
          <t>Exercise of stock options, Shares</t>
        </is>
      </c>
      <c r="C5" s="5" t="n">
        <v>356</v>
      </c>
    </row>
    <row r="6">
      <c r="A6" s="4" t="inlineStr">
        <is>
          <t>Issuance of common stock under employee stock purchase plan</t>
        </is>
      </c>
      <c r="B6" s="5" t="n">
        <v>1799</v>
      </c>
      <c r="D6" s="5" t="n">
        <v>1799</v>
      </c>
    </row>
    <row r="7">
      <c r="A7" s="4" t="inlineStr">
        <is>
          <t>Issuance of common stock under employee stock purchase plan, shares</t>
        </is>
      </c>
      <c r="C7" s="5" t="n">
        <v>55</v>
      </c>
    </row>
    <row r="8">
      <c r="A8" s="4" t="inlineStr">
        <is>
          <t>Stock-based compensation expense</t>
        </is>
      </c>
      <c r="B8" s="5" t="n">
        <v>24368</v>
      </c>
      <c r="D8" s="5" t="n">
        <v>24368</v>
      </c>
    </row>
    <row r="9">
      <c r="A9" s="4" t="inlineStr">
        <is>
          <t>Unrealized gain(loss) on available-for-sale securities, net</t>
        </is>
      </c>
      <c r="B9" s="5" t="n">
        <v>58</v>
      </c>
      <c r="E9" s="5" t="n">
        <v>58</v>
      </c>
    </row>
    <row r="10">
      <c r="A10" s="4" t="inlineStr">
        <is>
          <t>Net income (loss)</t>
        </is>
      </c>
      <c r="B10" s="5" t="n">
        <v>-65009</v>
      </c>
      <c r="F10" s="5" t="n">
        <v>-65009</v>
      </c>
    </row>
    <row r="11">
      <c r="A11" s="4" t="inlineStr">
        <is>
          <t>Balances at Sep. 30, 2020</t>
        </is>
      </c>
      <c r="B11" s="5" t="n">
        <v>415660</v>
      </c>
      <c r="C11" s="6" t="n">
        <v>4</v>
      </c>
      <c r="D11" s="5" t="n">
        <v>658224</v>
      </c>
      <c r="E11" s="5" t="n">
        <v>263</v>
      </c>
      <c r="F11" s="5" t="n">
        <v>-242831</v>
      </c>
    </row>
    <row r="12">
      <c r="A12" s="4" t="inlineStr">
        <is>
          <t>Balances (Shares) at Sep. 30, 2020</t>
        </is>
      </c>
      <c r="C12" s="5" t="n">
        <v>37404</v>
      </c>
    </row>
    <row r="13">
      <c r="A13" s="4" t="inlineStr">
        <is>
          <t>Balances at Jun. 30, 2020</t>
        </is>
      </c>
      <c r="B13" s="5" t="n">
        <v>397861</v>
      </c>
      <c r="C13" s="6" t="n">
        <v>4</v>
      </c>
      <c r="D13" s="5" t="n">
        <v>648729</v>
      </c>
      <c r="E13" s="5" t="n">
        <v>750</v>
      </c>
      <c r="F13" s="5" t="n">
        <v>-251622</v>
      </c>
    </row>
    <row r="14">
      <c r="A14" s="4" t="inlineStr">
        <is>
          <t>Balances (Shares) at Jun. 30, 2020</t>
        </is>
      </c>
      <c r="C14" s="5" t="n">
        <v>37291</v>
      </c>
    </row>
    <row r="15">
      <c r="A15" s="4" t="inlineStr">
        <is>
          <t>Exercise of stock options</t>
        </is>
      </c>
      <c r="B15" s="5" t="n">
        <v>268</v>
      </c>
      <c r="D15" s="5" t="n">
        <v>268</v>
      </c>
    </row>
    <row r="16">
      <c r="A16" s="4" t="inlineStr">
        <is>
          <t>Exercise of stock options, Shares</t>
        </is>
      </c>
      <c r="C16" s="5" t="n">
        <v>74</v>
      </c>
    </row>
    <row r="17">
      <c r="A17" s="4" t="inlineStr">
        <is>
          <t>Issuance of common stock under employee stock purchase plan</t>
        </is>
      </c>
      <c r="B17" s="5" t="n">
        <v>1192</v>
      </c>
      <c r="D17" s="5" t="n">
        <v>1192</v>
      </c>
    </row>
    <row r="18">
      <c r="A18" s="4" t="inlineStr">
        <is>
          <t>Issuance of common stock under employee stock purchase plan, shares</t>
        </is>
      </c>
      <c r="C18" s="5" t="n">
        <v>38</v>
      </c>
    </row>
    <row r="19">
      <c r="A19" s="4" t="inlineStr">
        <is>
          <t>Stock-based compensation expense</t>
        </is>
      </c>
      <c r="B19" s="5" t="n">
        <v>8035</v>
      </c>
      <c r="D19" s="5" t="n">
        <v>8035</v>
      </c>
    </row>
    <row r="20">
      <c r="A20" s="4" t="inlineStr">
        <is>
          <t>Unrealized gain(loss) on available-for-sale securities, net</t>
        </is>
      </c>
      <c r="B20" s="5" t="n">
        <v>-487</v>
      </c>
      <c r="E20" s="5" t="n">
        <v>-487</v>
      </c>
    </row>
    <row r="21">
      <c r="A21" s="4" t="inlineStr">
        <is>
          <t>Net income (loss)</t>
        </is>
      </c>
      <c r="B21" s="5" t="n">
        <v>8791</v>
      </c>
      <c r="F21" s="5" t="n">
        <v>8791</v>
      </c>
    </row>
    <row r="22">
      <c r="A22" s="4" t="inlineStr">
        <is>
          <t>Balances at Sep. 30, 2020</t>
        </is>
      </c>
      <c r="B22" s="5" t="n">
        <v>415660</v>
      </c>
      <c r="C22" s="6" t="n">
        <v>4</v>
      </c>
      <c r="D22" s="5" t="n">
        <v>658224</v>
      </c>
      <c r="E22" s="5" t="n">
        <v>263</v>
      </c>
      <c r="F22" s="5" t="n">
        <v>-242831</v>
      </c>
    </row>
    <row r="23">
      <c r="A23" s="4" t="inlineStr">
        <is>
          <t>Balances (Shares) at Sep. 30, 2020</t>
        </is>
      </c>
      <c r="C23" s="5" t="n">
        <v>37404</v>
      </c>
    </row>
    <row r="24">
      <c r="A24" s="4" t="inlineStr">
        <is>
          <t>Balances at Dec. 31, 2020</t>
        </is>
      </c>
      <c r="B24" s="5" t="n">
        <v>377753</v>
      </c>
      <c r="C24" s="6" t="n">
        <v>4</v>
      </c>
      <c r="D24" s="5" t="n">
        <v>667181</v>
      </c>
      <c r="E24" s="5" t="n">
        <v>-360</v>
      </c>
      <c r="F24" s="5" t="n">
        <v>-289072</v>
      </c>
    </row>
    <row r="25">
      <c r="A25" s="4" t="inlineStr">
        <is>
          <t>Balances (Shares) at Dec. 31, 2020</t>
        </is>
      </c>
      <c r="C25" s="5" t="n">
        <v>37476</v>
      </c>
    </row>
    <row r="26">
      <c r="A26" s="4" t="inlineStr">
        <is>
          <t>Issuance of common stock upon public offering, net of transaction costs</t>
        </is>
      </c>
      <c r="B26" s="5" t="n">
        <v>216059</v>
      </c>
      <c r="D26" s="5" t="n">
        <v>216059</v>
      </c>
    </row>
    <row r="27">
      <c r="A27" s="4" t="inlineStr">
        <is>
          <t>Issuance of stock, net of transaction costs</t>
        </is>
      </c>
      <c r="C27" s="5" t="n">
        <v>4899</v>
      </c>
    </row>
    <row r="28">
      <c r="A28" s="4" t="inlineStr">
        <is>
          <t>Exercise of stock options</t>
        </is>
      </c>
      <c r="B28" s="5" t="n">
        <v>3296</v>
      </c>
      <c r="D28" s="5" t="n">
        <v>3296</v>
      </c>
    </row>
    <row r="29">
      <c r="A29" s="4" t="inlineStr">
        <is>
          <t>Exercise of stock options, Shares</t>
        </is>
      </c>
      <c r="C29" s="5" t="n">
        <v>324</v>
      </c>
    </row>
    <row r="30">
      <c r="A30" s="4" t="inlineStr">
        <is>
          <t>Issuance of common stock under employee stock purchase plan</t>
        </is>
      </c>
      <c r="B30" s="5" t="n">
        <v>1768</v>
      </c>
      <c r="D30" s="5" t="n">
        <v>1768</v>
      </c>
    </row>
    <row r="31">
      <c r="A31" s="4" t="inlineStr">
        <is>
          <t>Issuance of common stock under employee stock purchase plan, shares</t>
        </is>
      </c>
      <c r="C31" s="5" t="n">
        <v>54</v>
      </c>
    </row>
    <row r="32">
      <c r="A32" s="4" t="inlineStr">
        <is>
          <t>Stock-based compensation expense</t>
        </is>
      </c>
      <c r="B32" s="5" t="n">
        <v>29646</v>
      </c>
      <c r="D32" s="5" t="n">
        <v>29646</v>
      </c>
    </row>
    <row r="33">
      <c r="A33" s="4" t="inlineStr">
        <is>
          <t>Unrealized gain(loss) on available-for-sale securities, net</t>
        </is>
      </c>
      <c r="B33" s="5" t="n">
        <v>-925</v>
      </c>
      <c r="E33" s="5" t="n">
        <v>-925</v>
      </c>
    </row>
    <row r="34">
      <c r="A34" s="4" t="inlineStr">
        <is>
          <t>Net income (loss)</t>
        </is>
      </c>
      <c r="B34" s="5" t="n">
        <v>-166183</v>
      </c>
      <c r="F34" s="5" t="n">
        <v>-166183</v>
      </c>
    </row>
    <row r="35">
      <c r="A35" s="4" t="inlineStr">
        <is>
          <t>Balances at Sep. 30, 2021</t>
        </is>
      </c>
      <c r="B35" s="5" t="n">
        <v>461414</v>
      </c>
      <c r="C35" s="6" t="n">
        <v>4</v>
      </c>
      <c r="D35" s="5" t="n">
        <v>917950</v>
      </c>
      <c r="E35" s="5" t="n">
        <v>-1285</v>
      </c>
      <c r="F35" s="5" t="n">
        <v>-455255</v>
      </c>
    </row>
    <row r="36">
      <c r="A36" s="4" t="inlineStr">
        <is>
          <t>Balances (Shares) at Sep. 30, 2021</t>
        </is>
      </c>
      <c r="C36" s="5" t="n">
        <v>42752</v>
      </c>
    </row>
    <row r="37">
      <c r="A37" s="4" t="inlineStr">
        <is>
          <t>Balances at Jun. 30, 2021</t>
        </is>
      </c>
      <c r="B37" s="5" t="n">
        <v>507245</v>
      </c>
      <c r="C37" s="6" t="n">
        <v>4</v>
      </c>
      <c r="D37" s="5" t="n">
        <v>905346</v>
      </c>
      <c r="E37" s="5" t="n">
        <v>-1255</v>
      </c>
      <c r="F37" s="5" t="n">
        <v>-396850</v>
      </c>
    </row>
    <row r="38">
      <c r="A38" s="4" t="inlineStr">
        <is>
          <t>Balances (Shares) at Jun. 30, 2021</t>
        </is>
      </c>
      <c r="C38" s="5" t="n">
        <v>42555</v>
      </c>
    </row>
    <row r="39">
      <c r="A39" s="4" t="inlineStr">
        <is>
          <t>Exercise of stock options</t>
        </is>
      </c>
      <c r="B39" s="5" t="n">
        <v>1729</v>
      </c>
      <c r="D39" s="5" t="n">
        <v>1729</v>
      </c>
    </row>
    <row r="40">
      <c r="A40" s="4" t="inlineStr">
        <is>
          <t>Exercise of stock options, Shares</t>
        </is>
      </c>
      <c r="C40" s="5" t="n">
        <v>163</v>
      </c>
    </row>
    <row r="41">
      <c r="A41" s="4" t="inlineStr">
        <is>
          <t>Issuance of common stock under employee stock purchase plan</t>
        </is>
      </c>
      <c r="B41" s="5" t="n">
        <v>1141</v>
      </c>
      <c r="D41" s="5" t="n">
        <v>1141</v>
      </c>
    </row>
    <row r="42">
      <c r="A42" s="4" t="inlineStr">
        <is>
          <t>Issuance of common stock under employee stock purchase plan, shares</t>
        </is>
      </c>
      <c r="C42" s="5" t="n">
        <v>35</v>
      </c>
    </row>
    <row r="43">
      <c r="A43" s="4" t="inlineStr">
        <is>
          <t>Stock-based compensation expense</t>
        </is>
      </c>
      <c r="B43" s="5" t="n">
        <v>9734</v>
      </c>
      <c r="D43" s="5" t="n">
        <v>9734</v>
      </c>
    </row>
    <row r="44">
      <c r="A44" s="4" t="inlineStr">
        <is>
          <t>Unrealized gain(loss) on available-for-sale securities, net</t>
        </is>
      </c>
      <c r="B44" s="5" t="n">
        <v>-30</v>
      </c>
      <c r="E44" s="5" t="n">
        <v>-30</v>
      </c>
    </row>
    <row r="45">
      <c r="A45" s="4" t="inlineStr">
        <is>
          <t>Net income (loss)</t>
        </is>
      </c>
      <c r="B45" s="5" t="n">
        <v>-58405</v>
      </c>
      <c r="F45" s="5" t="n">
        <v>-58405</v>
      </c>
    </row>
    <row r="46">
      <c r="A46" s="4" t="inlineStr">
        <is>
          <t>Balances at Sep. 30, 2021</t>
        </is>
      </c>
      <c r="B46" s="6" t="n">
        <v>461414</v>
      </c>
      <c r="C46" s="6" t="n">
        <v>4</v>
      </c>
      <c r="D46" s="6" t="n">
        <v>917950</v>
      </c>
      <c r="E46" s="6" t="n">
        <v>-1285</v>
      </c>
      <c r="F46" s="6" t="n">
        <v>-455255</v>
      </c>
    </row>
    <row r="47">
      <c r="A47" s="4" t="inlineStr">
        <is>
          <t>Balances (Shares) at Sep. 30, 2021</t>
        </is>
      </c>
      <c r="C47" s="5" t="n">
        <v>427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t>
        </is>
      </c>
      <c r="B4" s="6" t="n">
        <v>9734</v>
      </c>
      <c r="C4" s="6" t="n">
        <v>8035</v>
      </c>
      <c r="D4" s="6" t="n">
        <v>29646</v>
      </c>
      <c r="E4" s="6" t="n">
        <v>24368</v>
      </c>
    </row>
    <row r="5">
      <c r="A5" s="4" t="inlineStr">
        <is>
          <t>Research and Development [Member]</t>
        </is>
      </c>
    </row>
    <row r="6">
      <c r="A6" s="3" t="inlineStr">
        <is>
          <t>Share Based Compensation Arrangement By Share Based Payment Award [Line Items]</t>
        </is>
      </c>
    </row>
    <row r="7">
      <c r="A7" s="4" t="inlineStr">
        <is>
          <t>Stock-based compensation expense</t>
        </is>
      </c>
      <c r="B7" s="5" t="n">
        <v>4868</v>
      </c>
      <c r="C7" s="5" t="n">
        <v>4110</v>
      </c>
      <c r="D7" s="5" t="n">
        <v>14999</v>
      </c>
      <c r="E7" s="5" t="n">
        <v>12442</v>
      </c>
    </row>
    <row r="8">
      <c r="A8" s="4" t="inlineStr">
        <is>
          <t>General and Administrative [Member]</t>
        </is>
      </c>
    </row>
    <row r="9">
      <c r="A9" s="3" t="inlineStr">
        <is>
          <t>Share Based Compensation Arrangement By Share Based Payment Award [Line Items]</t>
        </is>
      </c>
    </row>
    <row r="10">
      <c r="A10" s="4" t="inlineStr">
        <is>
          <t>Stock-based compensation expense</t>
        </is>
      </c>
      <c r="B10" s="6" t="n">
        <v>4866</v>
      </c>
      <c r="C10" s="6" t="n">
        <v>3925</v>
      </c>
      <c r="D10" s="6" t="n">
        <v>14647</v>
      </c>
      <c r="E10" s="6" t="n">
        <v>119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2014 and 2015 Equity Incentive Plan [Member]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Compensation Arrangement by Share-based Payment Award, Options, Nonvested, Number of Shares [Roll Forward]</t>
        </is>
      </c>
    </row>
    <row r="4">
      <c r="A4" s="4" t="inlineStr">
        <is>
          <t>Shares Outstanding, Beginning Balance | shares</t>
        </is>
      </c>
      <c r="B4" s="5" t="n">
        <v>6361</v>
      </c>
    </row>
    <row r="5">
      <c r="A5" s="4" t="inlineStr">
        <is>
          <t>Shares, Granted | shares</t>
        </is>
      </c>
      <c r="B5" s="5" t="n">
        <v>1373</v>
      </c>
    </row>
    <row r="6">
      <c r="A6" s="4" t="inlineStr">
        <is>
          <t>Shares, Exercised | shares</t>
        </is>
      </c>
      <c r="B6" s="5" t="n">
        <v>-325</v>
      </c>
    </row>
    <row r="7">
      <c r="A7" s="4" t="inlineStr">
        <is>
          <t>Shares, Cancelled or forfeited | shares</t>
        </is>
      </c>
      <c r="B7" s="5" t="n">
        <v>-232</v>
      </c>
    </row>
    <row r="8">
      <c r="A8" s="4" t="inlineStr">
        <is>
          <t>Shares Outstanding, Ending Balance | shares</t>
        </is>
      </c>
      <c r="B8" s="5" t="n">
        <v>7177</v>
      </c>
      <c r="C8" s="5" t="n">
        <v>6361</v>
      </c>
    </row>
    <row r="9">
      <c r="A9" s="4" t="inlineStr">
        <is>
          <t>Shares, Exercisable | shares</t>
        </is>
      </c>
      <c r="B9" s="5" t="n">
        <v>4408</v>
      </c>
    </row>
    <row r="10">
      <c r="A10" s="4" t="inlineStr">
        <is>
          <t>Shares, Vested and expected to vest | shares</t>
        </is>
      </c>
      <c r="B10" s="5" t="n">
        <v>7177</v>
      </c>
    </row>
    <row r="11">
      <c r="A11" s="3" t="inlineStr">
        <is>
          <t>Share-based Compensation Arrangement by Share-based Payment Award, Options, Outstanding, Weighted Average Exercise Price [Abstract]</t>
        </is>
      </c>
    </row>
    <row r="12">
      <c r="A12" s="4" t="inlineStr">
        <is>
          <t>Weighted-average Exercise Price Outstanding, Beginning Balance | $ / shares</t>
        </is>
      </c>
      <c r="B12" s="8" t="n">
        <v>31.21</v>
      </c>
    </row>
    <row r="13">
      <c r="A13" s="4" t="inlineStr">
        <is>
          <t>Weighted-average Exercise Price, Granted | $ / shares</t>
        </is>
      </c>
      <c r="B13" s="12" t="n">
        <v>43.47</v>
      </c>
    </row>
    <row r="14">
      <c r="A14" s="4" t="inlineStr">
        <is>
          <t>Weighted-average Exercise Price, Exercised | $ / shares</t>
        </is>
      </c>
      <c r="B14" s="12" t="n">
        <v>11.21</v>
      </c>
    </row>
    <row r="15">
      <c r="A15" s="4" t="inlineStr">
        <is>
          <t>Weighted-average Exercise Price, Cancelled or forfeited | $ / shares</t>
        </is>
      </c>
      <c r="B15" s="12" t="n">
        <v>45.79</v>
      </c>
    </row>
    <row r="16">
      <c r="A16" s="4" t="inlineStr">
        <is>
          <t>Weighted-average Exercise Price, Outstanding, Ending Balance | $ / shares</t>
        </is>
      </c>
      <c r="B16" s="12" t="n">
        <v>33.99</v>
      </c>
      <c r="C16" s="8" t="n">
        <v>31.21</v>
      </c>
    </row>
    <row r="17">
      <c r="A17" s="4" t="inlineStr">
        <is>
          <t>Weighted-average Exercise Price, Exercisable | $ / shares</t>
        </is>
      </c>
      <c r="B17" s="12" t="n">
        <v>28.74</v>
      </c>
    </row>
    <row r="18">
      <c r="A18" s="4" t="inlineStr">
        <is>
          <t>Weighted-average Exercise Price, Vested and expected to vest | $ / shares</t>
        </is>
      </c>
      <c r="B18" s="8" t="n">
        <v>33.99</v>
      </c>
    </row>
    <row r="19">
      <c r="A19" s="3" t="inlineStr">
        <is>
          <t>Share-based Compensation Arrangement by Share-based Payment Award, Options, Additional Disclosures [Abstract]</t>
        </is>
      </c>
    </row>
    <row r="20">
      <c r="A20" s="4" t="inlineStr">
        <is>
          <t>Weighted-average Remaining Contractual Life (Years) Outstanding</t>
        </is>
      </c>
      <c r="B20" s="4" t="inlineStr">
        <is>
          <t>7 years</t>
        </is>
      </c>
      <c r="C20" s="4" t="inlineStr">
        <is>
          <t>7 years 2 months 12 days</t>
        </is>
      </c>
    </row>
    <row r="21">
      <c r="A21" s="4" t="inlineStr">
        <is>
          <t>Weighted-average Remaining Contractual Life (Years), Exercisable</t>
        </is>
      </c>
      <c r="B21" s="4" t="inlineStr">
        <is>
          <t>6 years</t>
        </is>
      </c>
    </row>
    <row r="22">
      <c r="A22" s="4" t="inlineStr">
        <is>
          <t>Weighted-average Remaining Contractual Life (Years), Vested and expected to vest</t>
        </is>
      </c>
      <c r="B22" s="4" t="inlineStr">
        <is>
          <t>7 years</t>
        </is>
      </c>
    </row>
    <row r="23">
      <c r="A23" s="4" t="inlineStr">
        <is>
          <t>Aggregate Intrinsic Value Outstanding | $</t>
        </is>
      </c>
      <c r="B23" s="6" t="n">
        <v>74141</v>
      </c>
      <c r="C23" s="6" t="n">
        <v>101356</v>
      </c>
    </row>
    <row r="24">
      <c r="A24" s="4" t="inlineStr">
        <is>
          <t>Aggregate Intrinsic Value, Exercisable | $</t>
        </is>
      </c>
      <c r="B24" s="5" t="n">
        <v>67896</v>
      </c>
    </row>
    <row r="25">
      <c r="A25" s="4" t="inlineStr">
        <is>
          <t>Aggregate Intrinsic Value, Vested and expected to vest | $</t>
        </is>
      </c>
      <c r="B25" s="6" t="n">
        <v>741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Unvested RSUs Activity Under 2015 Plan (Detail) - Restricted Stock Unit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Shares, Granted | shares</t>
        </is>
      </c>
      <c r="B4" s="5" t="n">
        <v>277000</v>
      </c>
    </row>
    <row r="5">
      <c r="A5" s="4" t="inlineStr">
        <is>
          <t>Forfeited | shares</t>
        </is>
      </c>
      <c r="B5" s="5" t="n">
        <v>-12000</v>
      </c>
    </row>
    <row r="6">
      <c r="A6" s="4" t="inlineStr">
        <is>
          <t>Unvested balance at September 30, 2021 | shares</t>
        </is>
      </c>
      <c r="B6" s="5" t="n">
        <v>265000</v>
      </c>
    </row>
    <row r="7">
      <c r="A7" s="4" t="inlineStr">
        <is>
          <t>Weighted-average Grant Date Fair Value, Granted | $ / shares</t>
        </is>
      </c>
      <c r="B7" s="8" t="n">
        <v>44.17</v>
      </c>
    </row>
    <row r="8">
      <c r="A8" s="4" t="inlineStr">
        <is>
          <t>Weighted-average Grant Date Fair Value, Forfeited | $ / shares</t>
        </is>
      </c>
      <c r="B8" s="12" t="n">
        <v>44.68</v>
      </c>
    </row>
    <row r="9">
      <c r="A9" s="4" t="inlineStr">
        <is>
          <t>Weighted-average Grant Date Fair Value, Unvested Beginning Balance | $ / shares</t>
        </is>
      </c>
      <c r="B9" s="8" t="n">
        <v>44.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XKISER LLP [Member] | Service Agreements [Member] | Research and Development [Member]</t>
        </is>
      </c>
    </row>
    <row r="4">
      <c r="A4" s="3" t="inlineStr">
        <is>
          <t>Related Party Transaction [Line Items]</t>
        </is>
      </c>
    </row>
    <row r="5">
      <c r="A5" s="4" t="inlineStr">
        <is>
          <t>Related party transaction expense</t>
        </is>
      </c>
      <c r="B5" s="11" t="n">
        <v>1.2</v>
      </c>
      <c r="C5" s="11" t="n">
        <v>1.2</v>
      </c>
      <c r="D5" s="11" t="n">
        <v>3.6</v>
      </c>
      <c r="E5" s="11" t="n">
        <v>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s of Basic and Diluted Net Income (Los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income (loss) per share:</t>
        </is>
      </c>
    </row>
    <row r="4">
      <c r="A4" s="4" t="inlineStr">
        <is>
          <t>Net income (loss)</t>
        </is>
      </c>
      <c r="B4" s="6" t="n">
        <v>-58405</v>
      </c>
      <c r="C4" s="6" t="n">
        <v>8791</v>
      </c>
      <c r="D4" s="6" t="n">
        <v>-166183</v>
      </c>
      <c r="E4" s="6" t="n">
        <v>-65009</v>
      </c>
    </row>
    <row r="5">
      <c r="A5" s="3" t="inlineStr">
        <is>
          <t>Shares used in computation:</t>
        </is>
      </c>
    </row>
    <row r="6">
      <c r="A6" s="4" t="inlineStr">
        <is>
          <t>Weighted-average common shares outstanding</t>
        </is>
      </c>
      <c r="B6" s="5" t="n">
        <v>42629</v>
      </c>
      <c r="C6" s="5" t="n">
        <v>37342</v>
      </c>
      <c r="D6" s="5" t="n">
        <v>42324</v>
      </c>
      <c r="E6" s="5" t="n">
        <v>37234</v>
      </c>
    </row>
    <row r="7">
      <c r="A7" s="4" t="inlineStr">
        <is>
          <t>Basic net income (loss) per share</t>
        </is>
      </c>
      <c r="B7" s="8" t="n">
        <v>-1.37</v>
      </c>
      <c r="C7" s="8" t="n">
        <v>0.24</v>
      </c>
      <c r="D7" s="8" t="n">
        <v>-3.93</v>
      </c>
      <c r="E7" s="8" t="n">
        <v>-1.75</v>
      </c>
    </row>
    <row r="8">
      <c r="A8" s="3" t="inlineStr">
        <is>
          <t>Diluted net income (loss) per share:</t>
        </is>
      </c>
    </row>
    <row r="9">
      <c r="A9" s="4" t="inlineStr">
        <is>
          <t>Net income (loss)</t>
        </is>
      </c>
      <c r="B9" s="6" t="n">
        <v>-58405</v>
      </c>
      <c r="C9" s="6" t="n">
        <v>8791</v>
      </c>
      <c r="D9" s="6" t="n">
        <v>-166183</v>
      </c>
      <c r="E9" s="6" t="n">
        <v>-65009</v>
      </c>
    </row>
    <row r="10">
      <c r="A10" s="3" t="inlineStr">
        <is>
          <t>Shares used in computation:</t>
        </is>
      </c>
    </row>
    <row r="11">
      <c r="A11" s="4" t="inlineStr">
        <is>
          <t>Weighted-average common shares outstanding</t>
        </is>
      </c>
      <c r="B11" s="5" t="n">
        <v>42629</v>
      </c>
      <c r="C11" s="5" t="n">
        <v>37342</v>
      </c>
      <c r="D11" s="5" t="n">
        <v>42324</v>
      </c>
      <c r="E11" s="5" t="n">
        <v>37234</v>
      </c>
    </row>
    <row r="12">
      <c r="A12" s="4" t="inlineStr">
        <is>
          <t>Weighted-average diluted common shares</t>
        </is>
      </c>
      <c r="B12" s="5" t="n">
        <v>42629</v>
      </c>
      <c r="C12" s="5" t="n">
        <v>38877</v>
      </c>
      <c r="D12" s="5" t="n">
        <v>42324</v>
      </c>
      <c r="E12" s="5" t="n">
        <v>37234</v>
      </c>
    </row>
    <row r="13">
      <c r="A13" s="4" t="inlineStr">
        <is>
          <t>Diluted net income (loss) per share</t>
        </is>
      </c>
      <c r="B13" s="8" t="n">
        <v>-1.37</v>
      </c>
      <c r="C13" s="8" t="n">
        <v>0.23</v>
      </c>
      <c r="D13" s="8" t="n">
        <v>-3.93</v>
      </c>
      <c r="E13" s="8" t="n">
        <v>-1.75</v>
      </c>
    </row>
    <row r="14">
      <c r="A14" s="4" t="inlineStr">
        <is>
          <t>Stock Option [Member]</t>
        </is>
      </c>
    </row>
    <row r="15">
      <c r="A15" s="3" t="inlineStr">
        <is>
          <t>Shares used in computation:</t>
        </is>
      </c>
    </row>
    <row r="16">
      <c r="A16" s="4" t="inlineStr">
        <is>
          <t>Weighted-average diluted common shares</t>
        </is>
      </c>
      <c r="C16" s="5" t="n">
        <v>1529</v>
      </c>
    </row>
    <row r="17">
      <c r="A17" s="4" t="inlineStr">
        <is>
          <t>Employee Stock Purchase Plan [Member]</t>
        </is>
      </c>
    </row>
    <row r="18">
      <c r="A18" s="3" t="inlineStr">
        <is>
          <t>Shares used in computation:</t>
        </is>
      </c>
    </row>
    <row r="19">
      <c r="A19" s="4" t="inlineStr">
        <is>
          <t>Weighted-average diluted common shares</t>
        </is>
      </c>
      <c r="C19" s="5" t="n">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s for Computation of Diluted Weighted-Average Shares Outstanding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diluted weighted average shares outstanding</t>
        </is>
      </c>
      <c r="B4" s="5" t="n">
        <v>7457</v>
      </c>
      <c r="C4" s="5" t="n">
        <v>4072</v>
      </c>
      <c r="D4" s="5" t="n">
        <v>7457</v>
      </c>
      <c r="E4" s="5" t="n">
        <v>6430</v>
      </c>
    </row>
    <row r="5">
      <c r="A5" s="4" t="inlineStr">
        <is>
          <t>Stock Options Issued and Outstanding [Member]</t>
        </is>
      </c>
    </row>
    <row r="6">
      <c r="A6" s="3" t="inlineStr">
        <is>
          <t>Antidilutive Securities Excluded From Computation Of Earnings Per Share [Line Items]</t>
        </is>
      </c>
    </row>
    <row r="7">
      <c r="A7" s="4" t="inlineStr">
        <is>
          <t>Anti-dilutive securities excluded from computation of diluted weighted average shares outstanding</t>
        </is>
      </c>
      <c r="B7" s="5" t="n">
        <v>7177</v>
      </c>
      <c r="C7" s="5" t="n">
        <v>4072</v>
      </c>
      <c r="D7" s="5" t="n">
        <v>7177</v>
      </c>
      <c r="E7" s="5" t="n">
        <v>6409</v>
      </c>
    </row>
    <row r="8">
      <c r="A8" s="4" t="inlineStr">
        <is>
          <t>Unvested Restricted Stock Units Outstanding [Member]</t>
        </is>
      </c>
    </row>
    <row r="9">
      <c r="A9" s="3" t="inlineStr">
        <is>
          <t>Antidilutive Securities Excluded From Computation Of Earnings Per Share [Line Items]</t>
        </is>
      </c>
    </row>
    <row r="10">
      <c r="A10" s="4" t="inlineStr">
        <is>
          <t>Anti-dilutive securities excluded from computation of diluted weighted average shares outstanding</t>
        </is>
      </c>
      <c r="B10" s="5" t="n">
        <v>265</v>
      </c>
      <c r="D10" s="5" t="n">
        <v>265</v>
      </c>
    </row>
    <row r="11">
      <c r="A11" s="4" t="inlineStr">
        <is>
          <t>Employee Stock Purchase Plan [Member]</t>
        </is>
      </c>
    </row>
    <row r="12">
      <c r="A12" s="3" t="inlineStr">
        <is>
          <t>Antidilutive Securities Excluded From Computation Of Earnings Per Share [Line Items]</t>
        </is>
      </c>
    </row>
    <row r="13">
      <c r="A13" s="4" t="inlineStr">
        <is>
          <t>Anti-dilutive securities excluded from computation of diluted weighted average shares outstanding</t>
        </is>
      </c>
      <c r="B13" s="5" t="n">
        <v>15</v>
      </c>
      <c r="D13" s="5" t="n">
        <v>15</v>
      </c>
      <c r="E13" s="5" t="n">
        <v>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s of Accrued Expenses and Other Current Liabilities (Detail) - USD ($) $ in Thousands</t>
        </is>
      </c>
      <c r="B1" s="2" t="inlineStr">
        <is>
          <t>Sep. 30, 2021</t>
        </is>
      </c>
      <c r="C1" s="2" t="inlineStr">
        <is>
          <t>Dec. 31, 2020</t>
        </is>
      </c>
    </row>
    <row r="2">
      <c r="A2" s="3" t="inlineStr">
        <is>
          <t>Payables And Accruals [Abstract]</t>
        </is>
      </c>
    </row>
    <row r="3">
      <c r="A3" s="4" t="inlineStr">
        <is>
          <t>Accrued sublicense fees and royalties</t>
        </is>
      </c>
      <c r="B3" s="6" t="n">
        <v>15869</v>
      </c>
      <c r="C3" s="6" t="n">
        <v>12160</v>
      </c>
    </row>
    <row r="4">
      <c r="A4" s="4" t="inlineStr">
        <is>
          <t>Accrued personnel costs</t>
        </is>
      </c>
      <c r="B4" s="5" t="n">
        <v>14034</v>
      </c>
      <c r="C4" s="5" t="n">
        <v>13155</v>
      </c>
    </row>
    <row r="5">
      <c r="A5" s="4" t="inlineStr">
        <is>
          <t>Accrued purchases of property and equipment</t>
        </is>
      </c>
      <c r="B5" s="5" t="n">
        <v>8303</v>
      </c>
      <c r="C5" s="5" t="n">
        <v>7853</v>
      </c>
    </row>
    <row r="6">
      <c r="A6" s="4" t="inlineStr">
        <is>
          <t>Accrued external research and development expenses</t>
        </is>
      </c>
      <c r="B6" s="5" t="n">
        <v>8069</v>
      </c>
      <c r="C6" s="5" t="n">
        <v>9738</v>
      </c>
    </row>
    <row r="7">
      <c r="A7" s="4" t="inlineStr">
        <is>
          <t>Accrued external general and administrative expenses</t>
        </is>
      </c>
      <c r="B7" s="5" t="n">
        <v>2974</v>
      </c>
      <c r="C7" s="5" t="n">
        <v>2865</v>
      </c>
    </row>
    <row r="8">
      <c r="A8" s="4" t="inlineStr">
        <is>
          <t>Accrued income taxes payable</t>
        </is>
      </c>
      <c r="C8" s="5" t="n">
        <v>3135</v>
      </c>
    </row>
    <row r="9">
      <c r="A9" s="4" t="inlineStr">
        <is>
          <t>Other accrued expenses and current liabilities</t>
        </is>
      </c>
      <c r="B9" s="5" t="n">
        <v>445</v>
      </c>
      <c r="C9" s="5" t="n">
        <v>176</v>
      </c>
    </row>
    <row r="10">
      <c r="A10" s="4" t="inlineStr">
        <is>
          <t>Accrued expenses and other current liabilities</t>
        </is>
      </c>
      <c r="B10" s="6" t="n">
        <v>49694</v>
      </c>
      <c r="C10" s="6" t="n">
        <v>49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9 Months Ended</t>
        </is>
      </c>
    </row>
    <row r="2">
      <c r="B2" s="2" t="inlineStr">
        <is>
          <t>Sep. 30, 2021USD ($)</t>
        </is>
      </c>
    </row>
    <row r="3">
      <c r="A3" s="4" t="inlineStr">
        <is>
          <t>Common Stock [Member]</t>
        </is>
      </c>
    </row>
    <row r="4">
      <c r="A4" s="4" t="inlineStr">
        <is>
          <t>Issuance of Stock, transaction costs</t>
        </is>
      </c>
      <c r="B4" s="6" t="n">
        <v>141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6183</v>
      </c>
      <c r="C4" s="6" t="n">
        <v>-65009</v>
      </c>
    </row>
    <row r="5">
      <c r="A5" s="3" t="inlineStr">
        <is>
          <t>Adjustments to reconcile net loss to net cash used in operating activities</t>
        </is>
      </c>
    </row>
    <row r="6">
      <c r="A6" s="4" t="inlineStr">
        <is>
          <t>Stock-based compensation expense</t>
        </is>
      </c>
      <c r="B6" s="5" t="n">
        <v>29646</v>
      </c>
      <c r="C6" s="5" t="n">
        <v>24368</v>
      </c>
    </row>
    <row r="7">
      <c r="A7" s="4" t="inlineStr">
        <is>
          <t>Depreciation and amortization</t>
        </is>
      </c>
      <c r="B7" s="5" t="n">
        <v>6958</v>
      </c>
      <c r="C7" s="5" t="n">
        <v>6302</v>
      </c>
    </row>
    <row r="8">
      <c r="A8" s="4" t="inlineStr">
        <is>
          <t>Provision for credit losses</t>
        </is>
      </c>
      <c r="B8" s="5" t="n">
        <v>5532</v>
      </c>
      <c r="C8" s="5" t="n">
        <v>7678</v>
      </c>
    </row>
    <row r="9">
      <c r="A9" s="4" t="inlineStr">
        <is>
          <t>Net amortization of premiums on marketable debt securities</t>
        </is>
      </c>
      <c r="B9" s="5" t="n">
        <v>4377</v>
      </c>
      <c r="C9" s="5" t="n">
        <v>586</v>
      </c>
    </row>
    <row r="10">
      <c r="A10" s="4" t="inlineStr">
        <is>
          <t>Net losses (gains) on investments</t>
        </is>
      </c>
      <c r="B10" s="5" t="n">
        <v>-5189</v>
      </c>
      <c r="C10" s="5" t="n">
        <v>8207</v>
      </c>
    </row>
    <row r="11">
      <c r="A11" s="4" t="inlineStr">
        <is>
          <t>Imputed interest income from licensing</t>
        </is>
      </c>
      <c r="B11" s="5" t="n">
        <v>-341</v>
      </c>
      <c r="C11" s="5" t="n">
        <v>-2033</v>
      </c>
    </row>
    <row r="12">
      <c r="A12" s="4" t="inlineStr">
        <is>
          <t>Non-cash interest expense</t>
        </is>
      </c>
      <c r="B12" s="5" t="n">
        <v>19777</v>
      </c>
    </row>
    <row r="13">
      <c r="A13" s="4" t="inlineStr">
        <is>
          <t>Other non-cash adjustments</t>
        </is>
      </c>
      <c r="B13" s="5" t="n">
        <v>-51</v>
      </c>
      <c r="C13" s="5" t="n">
        <v>263</v>
      </c>
    </row>
    <row r="14">
      <c r="A14" s="3" t="inlineStr">
        <is>
          <t>Changes in operating assets and liabilities</t>
        </is>
      </c>
    </row>
    <row r="15">
      <c r="A15" s="4" t="inlineStr">
        <is>
          <t>Accounts receivable</t>
        </is>
      </c>
      <c r="B15" s="5" t="n">
        <v>-7886</v>
      </c>
      <c r="C15" s="5" t="n">
        <v>-89442</v>
      </c>
    </row>
    <row r="16">
      <c r="A16" s="4" t="inlineStr">
        <is>
          <t>Prepaid expenses</t>
        </is>
      </c>
      <c r="B16" s="5" t="n">
        <v>-7896</v>
      </c>
      <c r="C16" s="5" t="n">
        <v>-9637</v>
      </c>
    </row>
    <row r="17">
      <c r="A17" s="4" t="inlineStr">
        <is>
          <t>Other current assets</t>
        </is>
      </c>
      <c r="B17" s="5" t="n">
        <v>-3307</v>
      </c>
      <c r="C17" s="5" t="n">
        <v>-2998</v>
      </c>
    </row>
    <row r="18">
      <c r="A18" s="4" t="inlineStr">
        <is>
          <t>Operating lease right-of-use assets</t>
        </is>
      </c>
      <c r="B18" s="5" t="n">
        <v>3780</v>
      </c>
      <c r="C18" s="5" t="n">
        <v>1986</v>
      </c>
    </row>
    <row r="19">
      <c r="A19" s="4" t="inlineStr">
        <is>
          <t>Other assets</t>
        </is>
      </c>
      <c r="B19" s="5" t="n">
        <v>-4402</v>
      </c>
      <c r="C19" s="5" t="n">
        <v>1318</v>
      </c>
    </row>
    <row r="20">
      <c r="A20" s="4" t="inlineStr">
        <is>
          <t>Accounts payable</t>
        </is>
      </c>
      <c r="B20" s="5" t="n">
        <v>6503</v>
      </c>
      <c r="C20" s="5" t="n">
        <v>9907</v>
      </c>
    </row>
    <row r="21">
      <c r="A21" s="4" t="inlineStr">
        <is>
          <t>Accrued expenses and other current liabilities</t>
        </is>
      </c>
      <c r="B21" s="5" t="n">
        <v>473</v>
      </c>
      <c r="C21" s="5" t="n">
        <v>18400</v>
      </c>
    </row>
    <row r="22">
      <c r="A22" s="4" t="inlineStr">
        <is>
          <t>Operating lease liabilities</t>
        </is>
      </c>
      <c r="B22" s="5" t="n">
        <v>10849</v>
      </c>
      <c r="C22" s="5" t="n">
        <v>-2222</v>
      </c>
    </row>
    <row r="23">
      <c r="A23" s="4" t="inlineStr">
        <is>
          <t>Other liabilities</t>
        </is>
      </c>
      <c r="B23" s="5" t="n">
        <v>-2</v>
      </c>
      <c r="C23" s="5" t="n">
        <v>-1203</v>
      </c>
    </row>
    <row r="24">
      <c r="A24" s="4" t="inlineStr">
        <is>
          <t>Net cash used in operating activities</t>
        </is>
      </c>
      <c r="B24" s="5" t="n">
        <v>-107362</v>
      </c>
      <c r="C24" s="5" t="n">
        <v>-93529</v>
      </c>
    </row>
    <row r="25">
      <c r="A25" s="3" t="inlineStr">
        <is>
          <t>Cash flows from investing activities</t>
        </is>
      </c>
    </row>
    <row r="26">
      <c r="A26" s="4" t="inlineStr">
        <is>
          <t>Purchases of marketable debt securities</t>
        </is>
      </c>
      <c r="B26" s="5" t="n">
        <v>-262671</v>
      </c>
      <c r="C26" s="5" t="n">
        <v>-79374</v>
      </c>
    </row>
    <row r="27">
      <c r="A27" s="4" t="inlineStr">
        <is>
          <t>Maturities of marketable debt securities</t>
        </is>
      </c>
      <c r="B27" s="5" t="n">
        <v>136386</v>
      </c>
      <c r="C27" s="5" t="n">
        <v>189882</v>
      </c>
    </row>
    <row r="28">
      <c r="A28" s="4" t="inlineStr">
        <is>
          <t>Sales of marketable debt securities</t>
        </is>
      </c>
      <c r="C28" s="5" t="n">
        <v>2287</v>
      </c>
    </row>
    <row r="29">
      <c r="A29" s="4" t="inlineStr">
        <is>
          <t>Sales of equity securities</t>
        </is>
      </c>
      <c r="B29" s="5" t="n">
        <v>5563</v>
      </c>
      <c r="C29" s="5" t="n">
        <v>12374</v>
      </c>
    </row>
    <row r="30">
      <c r="A30" s="4" t="inlineStr">
        <is>
          <t>Purchases of property and equipment</t>
        </is>
      </c>
      <c r="B30" s="5" t="n">
        <v>-69561</v>
      </c>
      <c r="C30" s="5" t="n">
        <v>-13980</v>
      </c>
    </row>
    <row r="31">
      <c r="A31" s="4" t="inlineStr">
        <is>
          <t>Net cash provided by (used in) investing activities</t>
        </is>
      </c>
      <c r="B31" s="5" t="n">
        <v>-190283</v>
      </c>
      <c r="C31" s="5" t="n">
        <v>111189</v>
      </c>
    </row>
    <row r="32">
      <c r="A32" s="3" t="inlineStr">
        <is>
          <t>Cash flows from financing activities</t>
        </is>
      </c>
    </row>
    <row r="33">
      <c r="A33" s="4" t="inlineStr">
        <is>
          <t>Proceeds from exercise of stock options</t>
        </is>
      </c>
      <c r="B33" s="5" t="n">
        <v>3296</v>
      </c>
      <c r="C33" s="5" t="n">
        <v>4247</v>
      </c>
    </row>
    <row r="34">
      <c r="A34" s="4" t="inlineStr">
        <is>
          <t>Proceeds from issuance of common stock under employee stock purchase plan</t>
        </is>
      </c>
      <c r="B34" s="5" t="n">
        <v>1768</v>
      </c>
      <c r="C34" s="5" t="n">
        <v>1799</v>
      </c>
    </row>
    <row r="35">
      <c r="A35" s="4" t="inlineStr">
        <is>
          <t>Proceeds from public offering of common stock, net of underwriting discounts and commissions</t>
        </is>
      </c>
      <c r="B35" s="5" t="n">
        <v>216438</v>
      </c>
    </row>
    <row r="36">
      <c r="A36" s="4" t="inlineStr">
        <is>
          <t>Issuance costs for public offering of common stock</t>
        </is>
      </c>
      <c r="B36" s="5" t="n">
        <v>-379</v>
      </c>
    </row>
    <row r="37">
      <c r="A37" s="4" t="inlineStr">
        <is>
          <t>Repayments under liability related to sale of future royalties</t>
        </is>
      </c>
      <c r="B37" s="5" t="n">
        <v>-33252</v>
      </c>
    </row>
    <row r="38">
      <c r="A38" s="4" t="inlineStr">
        <is>
          <t>Transaction costs for sale of future royalties</t>
        </is>
      </c>
      <c r="B38" s="5" t="n">
        <v>-265</v>
      </c>
    </row>
    <row r="39">
      <c r="A39" s="4" t="inlineStr">
        <is>
          <t>Net cash provided by financing activities</t>
        </is>
      </c>
      <c r="B39" s="5" t="n">
        <v>187606</v>
      </c>
      <c r="C39" s="5" t="n">
        <v>6046</v>
      </c>
    </row>
    <row r="40">
      <c r="A40" s="4" t="inlineStr">
        <is>
          <t>Net increase (decrease) in cash and cash equivalents and restricted cash</t>
        </is>
      </c>
      <c r="B40" s="5" t="n">
        <v>-110039</v>
      </c>
      <c r="C40" s="5" t="n">
        <v>23706</v>
      </c>
    </row>
    <row r="41">
      <c r="A41" s="3" t="inlineStr">
        <is>
          <t>Cash and cash equivalents and restricted cash</t>
        </is>
      </c>
    </row>
    <row r="42">
      <c r="A42" s="4" t="inlineStr">
        <is>
          <t>Beginning of period</t>
        </is>
      </c>
      <c r="B42" s="5" t="n">
        <v>339756</v>
      </c>
      <c r="C42" s="5" t="n">
        <v>70844</v>
      </c>
    </row>
    <row r="43">
      <c r="A43" s="4" t="inlineStr">
        <is>
          <t>End of period</t>
        </is>
      </c>
      <c r="B43" s="5" t="n">
        <v>229717</v>
      </c>
      <c r="C43" s="5" t="n">
        <v>94550</v>
      </c>
    </row>
    <row r="44">
      <c r="A44" s="3" t="inlineStr">
        <is>
          <t>Supplemental disclosures of non-cash investing and financing activities</t>
        </is>
      </c>
    </row>
    <row r="45">
      <c r="A45" s="4" t="inlineStr">
        <is>
          <t>Net additions to property and equipment through accounts payable and accrued expenses</t>
        </is>
      </c>
      <c r="B45" s="5" t="n">
        <v>3250</v>
      </c>
      <c r="C45" s="5" t="n">
        <v>46</v>
      </c>
    </row>
    <row r="46">
      <c r="A46" s="4" t="inlineStr">
        <is>
          <t>Non-cash additions to property and equipment through tenant improvement allowance</t>
        </is>
      </c>
      <c r="C46" s="5" t="n">
        <v>2217</v>
      </c>
    </row>
    <row r="47">
      <c r="A47" s="4" t="inlineStr">
        <is>
          <t>Non-cash consideration received for licenses granted</t>
        </is>
      </c>
      <c r="C47" s="6" t="n">
        <v>1123</v>
      </c>
    </row>
    <row r="48">
      <c r="A48" s="4" t="inlineStr">
        <is>
          <t>Proceeds due to Company from sales of non-marketable equity securities</t>
        </is>
      </c>
      <c r="B48" s="6" t="n">
        <v>6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1. Nature of Business REGENXBIO Inc. (the Company) is a clinical-stage biotechnology company seeking to improve lives through the curative potential of gene therapy. The Company has developed a broad pipeline of gene therapy product candidates using its proprietary adeno-associated virus (AAV) gene delivery platform (NAV Technology Platform), which consists of exclusive rights to over 100 novel AAV vectors, including AAV7, AAV8, AAV9 and AAVrh10. In addition to its internal product development efforts, the Company also selectively licenses the NAV® Technology Platform to other leading biotechnology and pharmaceutical companies (NAV Technology Licensees). As of September 30, 2021, the NAV Technology Platform was being applied by NAV Technology Licensees in one commercially available product, Zolgensma®, and in the preclinical and clinical development of 20 licensed products. The Company was formed in 2008 in the State of Delaware and is headquartered in Rockville, Maryland. As of September 30, 2021, the Company had generated an accumulated deficit of $455.3 million since inception. As the Company has incurred cumulative losses since inception, transition to recurring profitability is dependent upon achieving a level of revenues adequate to support the Company’s cost structure, which depends heavily on the successful development, approval and commercialization of its product candidates. The Company may never achieve recurring profitability, and unless and until it does, the Company will continue to need to raise additional capital, to the extent possible. As of September 30, 2021, the Company had cash, cash equivalents and marketable securities of $533.5 million, which management believes is sufficient to fund operations for at least the next 12 months from the date these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are unaudited and have been prepared in conformity with accounting principles generally accepted in the United States of America (GAAP). The interim unaudited consolidated financial statements have been prepared on the same basis as the annual audited consolidated financial statements as of and for the year ended December 31, 2020 included in the Company’s Annual Report on Form 10-K for the year ended December 31, 2020, which was filed with the SEC on March 1, 2021.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are normal and recurring in nature, necessary for fair financial statement presentation.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20, and the notes thereto, which are included in the Company’s Annual Report on Form 10-K for the year ended December 31, 2020. The accompanying consolidated financial statements include the accounts of the Company and its wholly own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of assets, liabilities, revenues and expenses and related disclosure of contingent assets and liabilities for the periods presented. Management bases its estimates on historical experience and on various other factors that it believes are reasonable under the circumstances, the results of which form the basis for making judgments about the carrying value of assets and liabilities, and other reported amounts, that are not readily apparent from other sources. Actual results may differ materially from these estimates. Significant estimates are used in the following areas, among others: license and royalty revenue, the allowance for credit losses, accrued research and development expenses and other accrued liabilities, stock-based compensation expense, non-cash interest expense, income taxes and the fair value of financial instruments. The Company is actively monitoring the impact of the COVID-19 pandemic on its business, results of operations and financial condition. The full extent to which the COVID-19 pandemic will directly or indirectly impact the Company’s business, results of operations and financial condition in the future is unknown at this time and will depend on future developments that are highly unpredictable . The most significant estimates affecting the Company’s consolidated financial statements that may be impacted by the COVID-19 pandemic are related to the Company’s assessment of credit losses on accounts receivable, contract assets and available-for-sale debt securities. Restricted Cash Restricted cash includes money market mutual funds used to collateralize irrevocable letters of credit as required by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September 30, 2021
September 30, 2020
Cash and cash equivalents
$
228,387
$
93,220
Restricted cash
1,330
1,330
Total cash and cash equivalents and restricted cash
$
229,717
$
94,550
Accounts Receivable Accounts receivable primarily consist of consideration due to the Company resulting from its license agreements with NAV Technology Licensee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Please refer to Note 8 for further information regarding the allowance for credit losses related to accounts receivable. Fair Value of Financial Instruments The Company is required to disclose information on all assets and liabilities reported at fair value that enables an assessment of the inputs used in determining the reported fair values. Accounting Standards Codification (AS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5:59Z</dcterms:created>
  <dcterms:modified xmlns:dcterms="http://purl.org/dc/terms/" xmlns:xsi="http://www.w3.org/2001/XMLSchema-instance" xsi:type="dcterms:W3CDTF">2021-11-02T20:15:59Z</dcterms:modified>
</cp:coreProperties>
</file>